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Concentration Risk" sheetId="13" state="visible" r:id="rId13"/>
    <sheet xmlns:r="http://schemas.openxmlformats.org/officeDocument/2006/relationships" name="Consolid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Debt" sheetId="18" state="visible" r:id="rId18"/>
    <sheet xmlns:r="http://schemas.openxmlformats.org/officeDocument/2006/relationships" name="Share-Based Compensation Plans"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usiness Combinations (Tables)" sheetId="27" state="visible" r:id="rId27"/>
    <sheet xmlns:r="http://schemas.openxmlformats.org/officeDocument/2006/relationships" name="Revenue from Contracts with C_2" sheetId="28" state="visible" r:id="rId28"/>
    <sheet xmlns:r="http://schemas.openxmlformats.org/officeDocument/2006/relationships" name="Concentration Risk (Tables)" sheetId="29" state="visible" r:id="rId29"/>
    <sheet xmlns:r="http://schemas.openxmlformats.org/officeDocument/2006/relationships" name="Consolidation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Earnings Per Share Attributab_2"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Recent Accounting Pronounceme_2" sheetId="37" state="visible" r:id="rId37"/>
    <sheet xmlns:r="http://schemas.openxmlformats.org/officeDocument/2006/relationships" name="Business Combinations - Narrati" sheetId="38" state="visible" r:id="rId38"/>
    <sheet xmlns:r="http://schemas.openxmlformats.org/officeDocument/2006/relationships" name="Business Combinations - Summary" sheetId="39" state="visible" r:id="rId39"/>
    <sheet xmlns:r="http://schemas.openxmlformats.org/officeDocument/2006/relationships" name="Business Combinations - Summa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Concentration Risk - Schedule o" sheetId="47" state="visible" r:id="rId47"/>
    <sheet xmlns:r="http://schemas.openxmlformats.org/officeDocument/2006/relationships" name="Concentration Risk - Schedule_2" sheetId="48" state="visible" r:id="rId48"/>
    <sheet xmlns:r="http://schemas.openxmlformats.org/officeDocument/2006/relationships" name="Concentration Risk - Narrative " sheetId="49" state="visible" r:id="rId49"/>
    <sheet xmlns:r="http://schemas.openxmlformats.org/officeDocument/2006/relationships" name="Consolidation - Narrative (Deta" sheetId="50" state="visible" r:id="rId50"/>
    <sheet xmlns:r="http://schemas.openxmlformats.org/officeDocument/2006/relationships" name="Consolidation - Consolidated Fe" sheetId="51" state="visible" r:id="rId51"/>
    <sheet xmlns:r="http://schemas.openxmlformats.org/officeDocument/2006/relationships" name="Investments - Narrative (Detail" sheetId="52" state="visible" r:id="rId52"/>
    <sheet xmlns:r="http://schemas.openxmlformats.org/officeDocument/2006/relationships" name="Investments - Gains and Losses " sheetId="53" state="visible" r:id="rId53"/>
    <sheet xmlns:r="http://schemas.openxmlformats.org/officeDocument/2006/relationships" name="Fair Value Measurements - Class" sheetId="54" state="visible" r:id="rId54"/>
    <sheet xmlns:r="http://schemas.openxmlformats.org/officeDocument/2006/relationships" name="Fair Value Measurements - Narra" sheetId="55" state="visible" r:id="rId55"/>
    <sheet xmlns:r="http://schemas.openxmlformats.org/officeDocument/2006/relationships" name="Derivatives (Details)" sheetId="56" state="visible" r:id="rId56"/>
    <sheet xmlns:r="http://schemas.openxmlformats.org/officeDocument/2006/relationships" name="Debt (Details)" sheetId="57" state="visible" r:id="rId57"/>
    <sheet xmlns:r="http://schemas.openxmlformats.org/officeDocument/2006/relationships" name="Share-Based Compensation Plans " sheetId="58" state="visible" r:id="rId58"/>
    <sheet xmlns:r="http://schemas.openxmlformats.org/officeDocument/2006/relationships" name="Equity - Narrative (Details)" sheetId="59" state="visible" r:id="rId59"/>
    <sheet xmlns:r="http://schemas.openxmlformats.org/officeDocument/2006/relationships" name="Equity - Activity for Class B C" sheetId="60" state="visible" r:id="rId60"/>
    <sheet xmlns:r="http://schemas.openxmlformats.org/officeDocument/2006/relationships" name="Earnings Per Share Attributab_3" sheetId="61" state="visible" r:id="rId61"/>
    <sheet xmlns:r="http://schemas.openxmlformats.org/officeDocument/2006/relationships" name="Leases - Narrative (Details)" sheetId="62" state="visible" r:id="rId62"/>
    <sheet xmlns:r="http://schemas.openxmlformats.org/officeDocument/2006/relationships" name="Leases - Reconciliation of Futu" sheetId="63" state="visible" r:id="rId63"/>
    <sheet xmlns:r="http://schemas.openxmlformats.org/officeDocument/2006/relationships" name="Leases - Other Information Rela" sheetId="64" state="visible" r:id="rId64"/>
    <sheet xmlns:r="http://schemas.openxmlformats.org/officeDocument/2006/relationships" name="Accumulated Other Comprehensi_3" sheetId="65" state="visible" r:id="rId65"/>
    <sheet xmlns:r="http://schemas.openxmlformats.org/officeDocument/2006/relationships" name="Subsequent Events (Details)" sheetId="66" state="visible" r:id="rId66"/>
    <sheet xmlns:r="http://schemas.openxmlformats.org/officeDocument/2006/relationships" name="Uncategorized Items - fii-20190" sheetId="67" state="visible" r:id="rId67"/>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Apr. 24, 2019</t>
  </si>
  <si>
    <t>Document And Entity Information [Abstract]</t>
  </si>
  <si>
    <t>Entity Registrant Name</t>
  </si>
  <si>
    <t>FEDERATED INVESTORS INC /PA/</t>
  </si>
  <si>
    <t>Entity Central Index Key</t>
  </si>
  <si>
    <t>000105628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Trading Symbol</t>
  </si>
  <si>
    <t>FII</t>
  </si>
  <si>
    <t>Entity Emerging Growth Company</t>
  </si>
  <si>
    <t>Entity Small Business</t>
  </si>
  <si>
    <t>Class A</t>
  </si>
  <si>
    <t>Document Information [Line Items]</t>
  </si>
  <si>
    <t>Entity Common Stock, Shares Outstanding</t>
  </si>
  <si>
    <t>Class B Shares</t>
  </si>
  <si>
    <t>Consolidated Balance Sheets - USD ($) $ in Thousands</t>
  </si>
  <si>
    <t>Dec. 31, 2018</t>
  </si>
  <si>
    <t>Current Assets</t>
  </si>
  <si>
    <t>Cash and Cash Equivalents</t>
  </si>
  <si>
    <t>Investments—Consolidated Investment Companies</t>
  </si>
  <si>
    <t>Investments—Affiliates and Other</t>
  </si>
  <si>
    <t>Receivables, net of reserve of $191 and $50, respectively</t>
  </si>
  <si>
    <t>Receivables—Affiliates</t>
  </si>
  <si>
    <t>Prepaid Expenses</t>
  </si>
  <si>
    <t>Other Current Assets</t>
  </si>
  <si>
    <t>Total Current Assets</t>
  </si>
  <si>
    <t>Long-Term Assets</t>
  </si>
  <si>
    <t>Goodwill</t>
  </si>
  <si>
    <t>Intangible Assets, net of accumulated amortization of $14,240 and $11,203, respectively</t>
  </si>
  <si>
    <t>Property and Equipment, net of accumulated depreciation of $89,356 and $89,937, respectively</t>
  </si>
  <si>
    <t>Right-of-Use Assets, net of accumulated amortization of $3,315</t>
  </si>
  <si>
    <t>Other Long-Term Assets</t>
  </si>
  <si>
    <t>Total Long-Term Assets</t>
  </si>
  <si>
    <t>Total Assets</t>
  </si>
  <si>
    <t>Current Liabilities</t>
  </si>
  <si>
    <t>Accounts Payable and Accrued Expenses</t>
  </si>
  <si>
    <t>Accrued Compensation and Benefits</t>
  </si>
  <si>
    <t>Lease Liabilities</t>
  </si>
  <si>
    <t>Other Current Liabilities</t>
  </si>
  <si>
    <t>Total Current Liabilities</t>
  </si>
  <si>
    <t>Long-Term Liabilities</t>
  </si>
  <si>
    <t>Long-Term Debt</t>
  </si>
  <si>
    <t>Long-Term Deferred Tax Liability, net</t>
  </si>
  <si>
    <t>Long-Term Lease Liabilities</t>
  </si>
  <si>
    <t>Other Long-Term Liabilities</t>
  </si>
  <si>
    <t>Total Long-Term Liabilities</t>
  </si>
  <si>
    <t>Total Liabilities</t>
  </si>
  <si>
    <t>Commitments and Contingencies (Note (15))</t>
  </si>
  <si>
    <t xml:space="preserve"> </t>
  </si>
  <si>
    <t>TEMPORARY EQUITY</t>
  </si>
  <si>
    <t>Redeemable Noncontrolling Interest in Subsidiaries</t>
  </si>
  <si>
    <t>Federated Investors, Inc. Shareholders' Equity</t>
  </si>
  <si>
    <t>Retained Earnings</t>
  </si>
  <si>
    <t>Treasury Stock, at Cost, 8,264,583 and 8,702,074 Shares Class B Common Stock, respectively</t>
  </si>
  <si>
    <t>Accumulated Other Comprehensive Income (Loss), net of tax</t>
  </si>
  <si>
    <t>Total Permanent Equity</t>
  </si>
  <si>
    <t>Total Liabilities, Temporary Equity and Permanent Equity</t>
  </si>
  <si>
    <t>Common Stock</t>
  </si>
  <si>
    <t>Consolidated Balance Sheets (Parenthetical) - USD ($) $ in Thousands</t>
  </si>
  <si>
    <t>Statement of Financial Position [Abstract]</t>
  </si>
  <si>
    <t>Receivables, reserve</t>
  </si>
  <si>
    <t>Intangible Assets, accumulated amortization</t>
  </si>
  <si>
    <t>Property and Equipment, accumulated depreciation</t>
  </si>
  <si>
    <t>Right-of-Use Assets, accumulated amortization</t>
  </si>
  <si>
    <t>Treasury stock, shares</t>
  </si>
  <si>
    <t>Common stock, no par value (usd per share)</t>
  </si>
  <si>
    <t>Common stock, shares authorized</t>
  </si>
  <si>
    <t>Common stock, shares issued</t>
  </si>
  <si>
    <t>Common stock, shares outstanding</t>
  </si>
  <si>
    <t>Consolidated Statements of Income - USD ($) $ in Thousands</t>
  </si>
  <si>
    <t>Mar. 31, 2018</t>
  </si>
  <si>
    <t>Revenue</t>
  </si>
  <si>
    <t>Operating Expenses</t>
  </si>
  <si>
    <t>Compensation and Related</t>
  </si>
  <si>
    <t>Distribution</t>
  </si>
  <si>
    <t>Systems and Communications</t>
  </si>
  <si>
    <t>Office and Occupancy</t>
  </si>
  <si>
    <t>Professional Service Fees</t>
  </si>
  <si>
    <t>Advertising and Promotional</t>
  </si>
  <si>
    <t>Travel and Related</t>
  </si>
  <si>
    <t>Other</t>
  </si>
  <si>
    <t>Total Operating Expenses</t>
  </si>
  <si>
    <t>Operating Income</t>
  </si>
  <si>
    <t>Nonoperating Income (Expenses)</t>
  </si>
  <si>
    <t>Investment Income, net</t>
  </si>
  <si>
    <t>Gain (Loss) on Securities, net</t>
  </si>
  <si>
    <t>Debt Expense</t>
  </si>
  <si>
    <t>Other, net</t>
  </si>
  <si>
    <t>Total Nonoperating Income (Expenses), net</t>
  </si>
  <si>
    <t>Income Before Income Taxes</t>
  </si>
  <si>
    <t>Income Tax Provision</t>
  </si>
  <si>
    <t>Net Income Including the Noncontrolling Interests in Subsidiaries</t>
  </si>
  <si>
    <t>Less: Net Income (Loss) Attributable to the Noncontrolling Interests in Subsidiaries</t>
  </si>
  <si>
    <t>Net Income</t>
  </si>
  <si>
    <t>Amounts Attributable to Federated Investors, Inc.</t>
  </si>
  <si>
    <t>Earnings Per Common Share—Basic and Diluted (usd per share)</t>
  </si>
  <si>
    <t>Cash Dividends Per Share (usd per share)</t>
  </si>
  <si>
    <t>Investment Advisory Fees, net—Affiliates</t>
  </si>
  <si>
    <t>Investment Advisory Fees, net—Other</t>
  </si>
  <si>
    <t>Administrative Service Fees, net—Affiliates</t>
  </si>
  <si>
    <t>Other Service Fees, net—Affiliates</t>
  </si>
  <si>
    <t>Other Service Fees, net—Other</t>
  </si>
  <si>
    <t>Consolidated Statements of Comprehensive Income - USD ($) $ in Thousands</t>
  </si>
  <si>
    <t>Statement of Comprehensive Income [Abstract]</t>
  </si>
  <si>
    <t>Permanent Equity</t>
  </si>
  <si>
    <t>Foreign Currency Translation Gain (Loss)</t>
  </si>
  <si>
    <t>Reclassification Adjustment Related to Foreign Currency Items</t>
  </si>
  <si>
    <t>Reclassification Adjustment Related to Equity Securities</t>
  </si>
  <si>
    <t>Temporary Equity</t>
  </si>
  <si>
    <t>Other Comprehensive Income (Loss), net of tax</t>
  </si>
  <si>
    <t>Comprehensive Income Including the Noncontrolling Interests in Subsidiaries</t>
  </si>
  <si>
    <t>Less: Comprehensive Income (Loss) Attributable to Redeemable Noncontrolling Interest in Subsidiaries</t>
  </si>
  <si>
    <t>Comprehensive Income Attributable to Federated Investors, Inc.</t>
  </si>
  <si>
    <t>Consolidated Statements of Changes in Equity - USD ($) $ in Thousands</t>
  </si>
  <si>
    <t>Total</t>
  </si>
  <si>
    <t>Treasury Stock</t>
  </si>
  <si>
    <t>Redeemable Noncontrolling Interest in Subsidiaries/ Temporary Equity</t>
  </si>
  <si>
    <t>Balance, beginning of period at Dec. 31, 2017</t>
  </si>
  <si>
    <t>Increase (Decrease) in Stockholders' Equity [Roll Forward]</t>
  </si>
  <si>
    <t>Stock Award Activity</t>
  </si>
  <si>
    <t>Dividends Declared</t>
  </si>
  <si>
    <t>Purchase of Treasury Stock</t>
  </si>
  <si>
    <t>Balance, end of period at Mar. 31, 2018</t>
  </si>
  <si>
    <t>Balance, beginning of period, Temporary Equity at Dec. 31, 2017</t>
  </si>
  <si>
    <t>Increase (Decrease) in Temporary Equity [Roll Forward]</t>
  </si>
  <si>
    <t>Subscriptions—Redeemable Noncontrolling Interest Holders</t>
  </si>
  <si>
    <t>Distributions to Noncontrolling Interest in Subsidiaries</t>
  </si>
  <si>
    <t>Balance, end of period, Temporary Equity at Mar. 31, 2018</t>
  </si>
  <si>
    <t>Balance, beginning of period at Dec. 31, 2018</t>
  </si>
  <si>
    <t>Balance, end of period at Mar. 31, 2019</t>
  </si>
  <si>
    <t>Balance, beginning of period, Temporary Equity at Dec. 31, 2018</t>
  </si>
  <si>
    <t>Balance, end of period, Temporary Equity at Mar. 31, 2019</t>
  </si>
  <si>
    <t>Consolidated Statements of Cash Flows - USD ($) $ in Thousands</t>
  </si>
  <si>
    <t>Operating Activities</t>
  </si>
  <si>
    <t>Adjustments to Reconcile Net Income to Net Cash Provided (Used) by Operating Activities</t>
  </si>
  <si>
    <t>Amortization of Deferred Sales Commissions</t>
  </si>
  <si>
    <t>Depreciation and Other Amortization</t>
  </si>
  <si>
    <t>Share-Based Compensation Expense</t>
  </si>
  <si>
    <t>(Gain) Loss on Disposal of Assets</t>
  </si>
  <si>
    <t>Provision (Benefit) for Deferred Income Taxes</t>
  </si>
  <si>
    <t>Net Unrealized (Gain) Loss on Investments</t>
  </si>
  <si>
    <t>Net Sales of Investments—Consolidated Investment Companies</t>
  </si>
  <si>
    <t>Other Changes in Assets and Liabilities:</t>
  </si>
  <si>
    <t>(Increase) Decrease in Receivables, net</t>
  </si>
  <si>
    <t>(Increase) Decrease in Prepaid Expenses and Other Assets</t>
  </si>
  <si>
    <t>Increase (Decrease) in Accounts Payable and Accrued Expenses</t>
  </si>
  <si>
    <t>Increase (Decrease) in Other Liabilities</t>
  </si>
  <si>
    <t>Net Cash Provided (Used) by Operating Activities</t>
  </si>
  <si>
    <t>Investing Activities</t>
  </si>
  <si>
    <t>Purchases of Investments—Affiliates and Other</t>
  </si>
  <si>
    <t>Proceeds from Redemptions of Investments—Affiliates and Other</t>
  </si>
  <si>
    <t>Cash Paid for Property and Equipment</t>
  </si>
  <si>
    <t>Net Cash Provided (Used) by Investing Activities</t>
  </si>
  <si>
    <t>Financing Activities</t>
  </si>
  <si>
    <t>Dividends Paid</t>
  </si>
  <si>
    <t>Purchases of Treasury Stock</t>
  </si>
  <si>
    <t>Contributions from Noncontrolling Interest in Subsidiaries</t>
  </si>
  <si>
    <t>Proceeds from Shareholders for Share-Based Compensation</t>
  </si>
  <si>
    <t>Proceeds from New Borrowings</t>
  </si>
  <si>
    <t>Payments on Debt</t>
  </si>
  <si>
    <t>Other Financing Activities</t>
  </si>
  <si>
    <t>Net Cash Provided (Used) by Financing Activities</t>
  </si>
  <si>
    <t>Effect of Exchange Rates on Cash, Cash Equivalents, Restricted Cash and Restricted Cash Equivalent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Basis of Presentation</t>
  </si>
  <si>
    <t>Organization, Consolidation and Presentation of Financial Statements [Abstract]</t>
  </si>
  <si>
    <t>Basis of Presentation Federated Investors, Inc. and its consolidated subsidiaries, including Hermes Fund Managers Limited ( Hermes ) beginning July 1, 2018 , (collectively, Federated ) provides investment advisory, administrative, distribution and other services to various investment products, including sponsored investment companies and other funds ( Federated Funds ) and Separate Accounts (which include separately managed accounts, institutional accounts, sub-advised funds and other managed products) in both domestic and international markets, as well as stewardship services to various companies. The interim Consolidated Financial Statements of Federated included herein have been prepared in accordance with U.S. generally accepted accounting principles ( GAAP ).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8 . Certain items previously reported have been reclassified to conform to the current period's presentation.</t>
  </si>
  <si>
    <t>Recent Accounting Pronouncements</t>
  </si>
  <si>
    <t>Accounting Changes and Error Corrections [Abstract]</t>
  </si>
  <si>
    <t>Recent Accounting Pronouncements (a) Recently Adopted Accounting Guidance Leases On February 25, 2016, the Financial Accounting Standards Board ( FASB ) issued Accounting Standards Update ( ASU ) 2016-02, Leases (Topic 842). The core principle is that a lessee should recognize the assets and liabilities that arise from leases on the balance sheet, while retaining a distinction between financing and operating leases.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Effective January 1, 2019, Federated adopted Topic 842 using the alternative transition method, which did not require the restatement of prior years. In connection with the adoption of Topic 842, management has elected the package of practical expedients, which allows entities to not reassess (1) whether contracts are or contain leases, (2) lease classification and (3) initial direct costs. Management did not elect the hindsight practical expedient to determine the lease term. Upon adoption, Federated recorded $112.2 million as a right-of-use (ROU) asset and $133.7 million as a lease liability on the Consolidated Balance Sheets, which consists primarily of Federated's operating real estate leases. The adoption did not have a material impact on Federated's results of operations or cash flows. (b) Recently Issued Accounting Guidance Not Yet Adopted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with early adoption permitted, and allows for either the prospective or retrospective adoption method. Management is currently evaluating the potential impact of adoption to Federated's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with early adoption permitted, and allows for either the prospective or retrospective adoption method. Management plans to elect the prospective adoption approach, which does not require the restatement of prior years. Management is currently evaluating the potential impact of adoption to Federated's Consolidated Financial Statements.</t>
  </si>
  <si>
    <t>Significant Accounting Policies</t>
  </si>
  <si>
    <t>Accounting Policies [Abstract]</t>
  </si>
  <si>
    <t>Significant Accounting Policies As a result of the adoption of Topic 842 , the following accounting policy has been updated to reflect the new guidance. For a complete listing of Federated's significant accounting policies, please refer to Federated's Annual Report on Form 10-K for the year ended December 31, 2018 . Leases Prior to the adoption of Topic 842, Federated classified leases as either capital or operating in accordance with the provisions of Topic 840. All leases for the periods presented prior to January 1, 2019 were classified as operating leases. Rent expense under noncancelable operating leases with scheduled rent increases or rent holidays was accounted for on a straight-line basis over the lease term, beginning on the date of initial possession or the effective date of the lease agreement. The amount of the excess of straight-line rent expense over scheduled payments was recorded as a deferred liability. The liability was then reduced when scheduled payments were in excess of the straight-line rent expense. Build-out allowances and other such lease incentives were recorded as deferred credits, and were amortized on a straight-line basis as a reduction of rent expense beginning in the period they were deemed to have been earned, which generally coincided with the effective date of the lease. The current portion of remaining deferred lease costs and unamortized build-out allowances was included in Other Current Liabilities and the long-term portion was included in Other Long-Term Liabilities on the Consolidated Balance Sheets as of and prior to December 31, 2018. Following the adoption of Topic 842, Federated classifies leases as either operating or financing in accordance with the provisions of Topic 842, and records a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In determining the present value of the lease liability, Topic 842 requires a lessee to use the interest rate implicit in the lease or, if that rate is not readily determinable, its incremental borrowing rate (IBR).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Management was unable to determine the rates implicit in Federated's leases based on the information available at the commencement date, therefore, management calculated an IBR for each lease. In order to calculate the IBR, management began with readily observable unsecured rates, and adjusted for the following assumptions: (1) collateralization, (2) length remaining in the lease and (3) the type of ROU asset.</t>
  </si>
  <si>
    <t>Business Combinations</t>
  </si>
  <si>
    <t>Business Combinations [Abstract]</t>
  </si>
  <si>
    <t xml:space="preserve"> Business Combinations On July 2, 2018, Federated completed, effective as of July 1, 2018 , the acquisition of a controlling interest in Hermes ( Hermes Acquisition ). The addition of London-based Hermes provides the opportunity to further accelerate Federated's growth in markets outside of the U.S. BT Pension Scheme ( BTPS ) retained a 29.5 percent interest in Hermes and contributed the remaining 10.5 percent interest into an Employee Benefit Trust ( EBT ) for the benefit of certain members of Hermes' management and other key employees under a long-term incentive plan ( LTIP ). Federated paid a total of £260.7 million ( $344.3 million ). Federated funded the transaction through a combination of cash and an $18.0 million drawdown from its existing revolving credit facility (see Note (11) for additional information). Federated and BTPS entered into a Put and Call Option Deed pursuant to which Federated has a right to exercise a call option to acquire BTPS 's remaining 29.5 percent interest in Hermes at fair value and BTPS has a right to exercise a put option to sell its remaining interest in Hermes to Federated at fair value, after the third, fourth or fifth anniversaries, and subject to certain contingencies, the sixth anniversary, of the date of the purchase agreement. Federated does not consider BTPS 's 29.5 percent noncontrolling interest in Hermes to be permanent equity, due to it being redeemable at the option of either BTPS or Federated and, therefore, is not entirely within Federated's control. Hermes granted equity awards from the EBT in the form of restricted nonpublic subsidiary stock pursuant to the LTIP to certain members of Hermes management and other key employees. These awards, which are subject to continued service vesting requirements, vest over a period of three to five years. At various predetermined dates, but no earlier than 9 months after vesting, award holders have a right to exercise a put option to sell shares to Federated at fair value and Federated has a right to exercise a call option to acquire shares at fair value. The grant date fair value of the awards is recognized as Compensation and Related expense in the Consolidated Statements of Income over the relevant vesting periods, with a corresponding adjustment to Redeemable Noncontrolling Interest in Subsidiaries in the Consolidated Balance Sheets . As a result of the grant of the equity awards in a nonpublic consolidated subsidiary under the terms of the LTIP and EBT , the shares are not included in the attribution of the subsidiary's income and losses to noncontrolling interest holders until the awards vest. Therefore, Federated initially recognized the fair value of 33 percent of Hermes as Redeemable Noncontrolling Interest in Subsidiaries on the Consolidated Balance Sheets . The attribution of the subsidiary's income and loss is recognized in Net Income (Loss) Attributable to the Noncontrolling Interests in Subsidiaries on the Consolidated Statements of Income and is expected to fluctuate as the LTIP awards vest and put/call options are exercised. Federated's diluted earnings per share calculation is adjusted for the proportionate share of net income related to the unvested equity awards in a nonpublic consolidated subsidiary (see Note (14) for additional information). As of March 31, 2019 , Redeemable Noncontrolling Interest in Subsidiaries related to Hermes was $176.1 million . Federated has performed a valuation of the fair market value of the Hermes Acquisition . Due to the timing of the acquisition and status of the valuation work, the purchase price allocation for assets acquired (excluding Cash and Cash Equivalents, Other Current Assets and Property and Equipment, net) and liabilities assumed (excluding amounts related to Accrued Compensation and Benefits) is preliminary. Although preliminary results of the valuation are reflected in the Consolidated Financial Statements as of March 31, 2019 , the final purchase price allocation may reflect adjustments to this preliminary valuation and such adjustments may be material. The following table summarizes the allocation of the preliminary purchase price allocation, updated for valuation adjustments made in the first quarter 2019: (in millions) Cash and Cash Equivalents $ 175.8 Other Current Assets 1 53.7 Goodwill 2 155.9 Intangible Assets 3 276.2 Other Long-Term Assets 4 35.1 Less: Long-Term Deferred Tax Liability, net (20.5 ) Less: Liabilities Acquired 5 (162.3 ) Less: Fair Value of Redeemable Noncontrolling Interest in Subsidiary 6 (169.6 ) Total Purchase Price Consideration $ 344.3 1 Includes $31.9 million of receivables, substantially all of which has been collected as of March 31, 2019 . 2 The goodwill recognized is attributable to enhanced revenue and AUM growth opportunities from future investors and the assembled workforce of Hermes. In this instance, goodwill is not deductible for tax purposes. 3 Includes $93.6 million for customer relationships with a weighted-average useful life of 8.4 years , $132.7 million for indefinite-lived renewable investment advisory contracts and $49.9 million for an indefinite-lived trade name, all of which are recorded in Intangible Assets, net on the Consolidated Balance Sheets . 4 Includes $11.2 million of Property and Equipment, net. 5 Includes $130.3 million related to Accrued Compensation and Benefits . 6 The fair value of the noncontrolling interest was determined utilizing the market approach and consideration of the overall business enterprise value. The financial results of Hermes have been included in Federated's Consolidated Financial Statements from the July 1, 2018 effective date of the acquisition. For the three months ended March 31, 2019 , Hermes earned revenue of $48.3 million and net income of $0.4 million (which excludes acquisition-related intangible amortization and amounts attributable to the noncontrolling interests). The following table summarizes unaudited pro forma financial information assuming the Hermes Acquisition occurred at the beginning of the period presented. This pro forma financial information is for informational purposes only and is not indicative of actual results that would have occurred had the Hermes Acquisition been completed on the assumed date and it is not indicative of future results. In addition, the following pro forma financial information does not reflect the realization of any cost savings (nor does management expect to realize any cost savings) or other synergies from the Hermes Acquisition . The pro forma results include adjustments for the effect of acquisition-related expenses (including compensation and related expense, income tax expense and amortization related to newly acquired intangibles) as well as adjustments to conform to Federated's U.S. GAAP accounting policies. Three Months Ended (in millions) March 31, 2018 Revenue $ 307.4 Net Income $ 60.2</t>
  </si>
  <si>
    <t>Revenue from Contracts with Customers</t>
  </si>
  <si>
    <t>Revenue from Contract with Customer [Abstract]</t>
  </si>
  <si>
    <t>Revenue from Contracts with Customers The following table presents Federated's revenue disaggregated by asset class: Three Months Ended March 31, (in thousands) 2019 2018 Equity $ 123,634 $ 103,609 Money Market 117,307 104,483 Fixed-Income 43,677 45,048 Other 1 22,432 10,712 Total Revenue $ 307,050 $ 263,852 1 Includes Alternative / Private Markets (including but not limited to private equity, real estate and infrastructure), Multi-Asset and, beginning in the third quarter of 2018, stewardship services revenue. The following table presents Federated's revenue disaggregated by performance obligation: Three Months Ended March 31, (in thousands) 2019 2018 Asset Management 1 $ 211,199 $ 174,266 Administrative Services 54,135 49,023 Distribution 2 36,246 38,057 Other 3 5,470 2,506 Total Revenue $ 307,050 $ 263,852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ontingent deferred sales charges and upfront commissions. A portion of this revenue relates to a performance obligation that has been satisfied in a prior period. 3 Includes shareholder service fees and, beginning in the third quarter of 2018, stewardship services revenue. The following table presents Federated's revenue disaggregated by geographical market: Three Months Ended March 31, (in thousands) 2019 2018 Domestic $ 252,390 $ 256,092 Foreign 1 54,660 7,760 Total Revenue $ 307,050 $ 263,852 1 This represents revenue earned by non-U.S. domiciled subsidiaries. The following table presents Federated's revenue disaggregated by product type: Three Months Ended March 31, (in thousands) 2019 2018 Federated Funds $ 248,352 $ 224,817 Separate Accounts 55,592 39,035 Other 1 3,106 0 Total Revenue $ 307,050 $ 263,852 1 Includes stewardship services revenue. Federated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expects to recognize revenue in the future related to the unsatisfied portion of the stewardship services performance obligations at March 31, 2019 . Generally, contracts are billed in arrears on a quarterly basis and have a three year duration, after which the customer can terminate the agreement with a three to twelve month notice. Based on existing contracts and the exchange rates as of March 31, 2019 , Federated may recognize future fixed revenue from stewardship services as presented in the following table: (in thousands) Remainder of 2019 $ 6,892 2020 3,463 2021 1,746 2022 and Thereafter 540 Total Remaining Unsatisfied Performance Obligations $ 12,641</t>
  </si>
  <si>
    <t>Concentration Risk</t>
  </si>
  <si>
    <t>Risks and Uncertainties [Abstract]</t>
  </si>
  <si>
    <t>Concentration Risk (a) Revenue Concentration by Asset Class The following table presents Federated's revenue concentration by asset class: Three Months Ended March 31, 2019 2018 Equity Assets 40 % 39 % Money Market Assets 38 % 40 % Fixed-Income Assets 14 % 17 % The change in the relative proportion of Federated's revenue attributable to equity assets for the three months ended March 31, 2019 , as compared to the same period in 2018 , was primarily the result of higher average equity assets mostly as a result of the July 2018 Hermes Acquisition . Because the Hermes Acquisition was primarily comprised of equity assets and alternative/private markets assets, the relative proportion of Federated's revenue attributable to money market and fixed-income assets decreased for the three months ended March 31, 2019 as compared to the same period in 2018 . (b) Revenue Concentration by Investment Strategy/Fund The following table presents Federated's revenue concentration by investment strategy/fund: Three Months Ended March 31, 2019 2018 Federated Strategic Value Dividend strategy 1 11 % 17 % Federated Government Obligations Fund 9 % 10 % Federated Kaufmann Mid-Cap Growth strategy 2 9 % 10 % 1 Strategy includes Federated Funds and Separate Accounts . 2 Strategy includes Federated Funds . A significant and prolonged decline in the AUM in these strategies/fund could have a material adverse effect on Federated's future revenues and, to a lesser extent, net income, due to a related reduction in distribution expenses associated with the Federated Funds managed in accordance with these strategies/fund. (c) Revenue Concentration by Intermediary Approximately 12% and 14% of Federated's total revenue for the three months ended March 31, 2019 and 2018 , respectively, was derived from services provided to one intermediary, The Bank of New York Mellon Corporation, including its Pershing subsidiary. Significant negative changes in Federated's relationship with this intermediary could have a material adverse effect on Federated's future revenues and, to a lesser extent, net income due to a related reduction in distribution expenses associated with this intermediary.</t>
  </si>
  <si>
    <t>Consolidation</t>
  </si>
  <si>
    <t>Consolidation The Consolidated Financial Statements include the accounts of Federated, which include Hermes, Federated Funds and other entities in which Federated holds a controlling financial interest. Federated is involved with various entities in the normal course of business that may be deemed to be voting rights entities ( VRE s) or variable interest entities ( VIE s). From time to time, Federated invests in Federated Funds for general corporate investment purposes or, in the case of newly launched products, in order to provide investable cash to establish a performance history. Federated's investment in, and/or receivables from,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In the ordinary course of business, Federated may implement Fee Waivers for various Federated Funds for competitive, regulatory or contractual reasons. For the three months ended March 31, 2019 and 2018 , Fee Waivers totaled $98.8 million and $87.4 million , respectively, of which $68.1 million and $57.9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et asset value ( NAV ), increase the market-based NAV per share of the fund's portfolio that is being reorganized to equal the market-based NAV per share of the acquiring fund or to bear a portion of expenses relating to a fund liquidation. Under current money fund regulations and Securities and Exchange Commission ( SEC ) guidance, Federated is required to report these types of capital contributions to U.S. money market mutual funds to the SEC as financial support to the investment company that is being reorganized or liquidated. There were no contributions for the three months ended March 31, 2019 or March 31, 2018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March 31, 2019 and December 31, 2018 . (a) Consolidated Voting Rights Entities Most of the Federated Funds meet the definition of a VRE. Federated consolidates certain VREs when it is deemed to have control. Consolidated VREs are reported on Federated's Consolidated Balance Sheets in Investments—Consolidated Investment Companies and Redeemable Noncontrolling Interest in Subsidiaries . (b) Consolidated Variable Interest Entities As of March 31, 2019 and December 31, 2018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for each period presented: (in millions) March 31, 2019 December 31, 2018 Investments—Consolidated Investment Companies $ 13.9 $ 21.2 Receivables 0.3 0.4 Less: Liabilities 0.4 0.3 Less: Redeemable Noncontrolling Interest in Subsidiaries 9.6 11.2 Federated's Net Interest in Federated Fund VIEs $ 4.2 $ 10.1 Federated's net interest in the consolidated Federated Fund VIEs represents the value of Federated's economic ownership interest in these Federated Funds . During the three months ended March 31, 2019 , Federated liquidated its investment in one consolidated VIE in which it was the only remaining shareholder. Accordingly, Federated redeemed $6.2 million from Investments—Consolidated Investment Companies on the Consolidated Balance Sheets as of the date of the liquidation. There was no impact to the Consolidated Statements of Income as a result of this liquidation. There were no other consolidations or deconsolidations during the three months ended March 31, 2019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March 31, 2019 , Federated's variable interest in a non-consolidated VIE was $68.3 million (recorded in Cash and Cash Equivalents on the Consolidated Balance Sheets) and was entirely related to one Federated Fund . AUM for this non-consolidated Federated Fund totaled $5.2 billion at March 31, 2019 . At December 31, 2018 , Federated did not have a variable interest in a non-consolidated VIE. Of the Receivables—Affiliates at March 31, 2019 and December 31, 2018 , $24.3 million and $16.2 million , respectively, related to non-consolidated VIEs and represented Federated's maximum risk of loss from non-consolidated VIE receivables.</t>
  </si>
  <si>
    <t>Investments</t>
  </si>
  <si>
    <t>Investments, Debt and Equity Securities [Abstract]</t>
  </si>
  <si>
    <t>Investments At March 31, 2019 and December 31, 2018 , Federated held investments in Separate Accounts of $7.2 million and $6.8 million , respectively, and investments in fluctuating-value Federated Funds of $4.8 million and $4.1 million , respectively, that were included in Investments—Affiliates and Other on the Consolidated Balance Sheets . Federated's investments held in Separate Accounts as of March 31, 2019 and December 31, 2018 , were primarily composed of domestic debt securities ( $3.5 million at both period ends) and stocks of large U.S. and international companies ( $3.0 million and $2.7 million , respectively). Federated consolidates certain Federated Funds into its Consolidated Financial Statements as a result of Federated's controlling financial interest in these Federated Funds (see Note (7) ). All investments held by these consolidated Federated Funds were included in Investments—Consolidated Investment Companies on Federated's Consolidated Balance Sheets . Federated's investments held by consolidated Federated Funds as of March 31, 2019 and December 31, 2018 , were primarily composed of domestic and foreign debt securities ( $13.9 million and $20.9 million , respectively). The following table presents gains and losses recognized in Gain (Loss) on Securities, net on the Consolidated Statements of Income in connection with Federated's investments: Three Months Ended March 31, (in thousands) 2019 2018 Investments—Consolidated Investment Companies Unrealized Gains (Losses) $ 1,285 $ (1,690 ) Realized Gains 1 107 824 Realized Losses 1 (568 ) (175 ) Net Gains (Losses) on Investments—Consolidated Investment Companies 824 (1,041 ) Investments—Affiliates and Other Unrealized Gains (Losses) Recognized on Securities Still Held 877 (215 ) Net Realized Gains (Losses) Recognized on Securities Sold 1 (22 ) 74 Net Gains (Losses) on Investments—Affiliates and Other 855 (141 ) Gain (Loss) on Securities, net $ 1,679 $ (1,182 ) 1 Realized gains and losses are computed on a specific-identification basis.</t>
  </si>
  <si>
    <t>Fair Value Measurements</t>
  </si>
  <si>
    <t>Fair Value Disclosures [Abstract]</t>
  </si>
  <si>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Total March 31, 2019 Financial Assets Cash and Cash Equivalents $ 134,485 $ 0 $ 0 $ 0 $ 134,485 Investments—Consolidated Investment Companies Equity Securities 1,018 721 0 0 1,739 Debt Securities 0 13,854 0 0 13,854 Investments—Affiliates and Other Equity Securities 7,697 120 41 347 8,205 Debt Securities 0 3,527 301 0 3,828 Other 627 0 70 0 697 Total Financial Assets $ 143,827 $ 18,222 $ 412 $ 347 $ 162,808 Total Financial Liabilities 1 $ 14 $ 782 $ 571 $ 0 $ 1,367 December 31, 2018 Financial Assets Cash and Cash Equivalents $ 156,832 $ 0 $ 0 $ 0 $ 156,832 Investments—Consolidated Investment Companies Equity Securities 1,269 633 0 0 1,902 Debt Securities 0 20,896 0 0 20,896 Investments—Affiliates and Other Equity Securities 6,684 403 38 279 7,404 Debt Securities 0 3,456 0 0 3,456 Other 597 0 70 0 667 Total Financial Assets $ 165,382 $ 25,388 $ 108 $ 279 $ 191,157 Total Financial Liabilities 1 $ 53 $ 3,852 $ 385 $ 0 $ 4,290 1 Amounts primarily consist of derivative liabilities and acquisition-related future contingent consideration liabilities. The following is a description of the valuation methodologies used for financial assets and liabilities measured at fair value on a recurring basis. Federated did not hold any nonfinancial assets or liabilities measured at fair value on a recurring basis at March 31, 2019 or December 31, 2018 . Cash and Cash Equivalents Cash and Cash Equivalents include deposits with banks and investments in money market funds. Investments in money market funds totaled $118.5 million and $135.7 million at March 31, 2019 and December 31, 2018 ,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Equity Securities Investments—Consolidated Investment Companies—Equity Securities represent equity securities held by consolidated Federated Fund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in fluctuating-value Federated Funds as well as investments held in Separate Accounts . For publicly traded equity securities available in an active market, the fair value of these securities is classified as Level 1 when the fair value is based on quoted market prices. For investments in Federated Funds that are publicly available, the securities are valued under the market approach through the use of quoted market prices available in an active market, which is the NAV of the funds, and are classified within Level 1 of the valuation hierarchy. The fair value of certain equity securities traded principally in foreign markets are determined by third-party pricing services (Level 2). For certain investments in Federated Funds and/or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Investments—Affiliates and Other—Debt Securities Investments—Affiliates and Other—Debt Securities primarily represent domestic bonds held in Separate Account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March 31, 2019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rivatives</t>
  </si>
  <si>
    <t>Derivative Instruments and Hedging Activities Disclosure [Abstract]</t>
  </si>
  <si>
    <t xml:space="preserve"> Derivatives Hermes, a British Pound Sterling denominated majority-owned subsidiary of Federated , enters into foreign currency forward transactions in order to hedge against foreign exchange rate fluctuations in the U.S. Dollar . None of these forwards have been designated as hedging instruments for accounting purposes. As of March 31, 2019 , this subsidiary held foreign currency forward derivative instruments with a combined face amount of £46.0 million and expiration dates ranging from June 2019 through December 2019. As a result of the change in fair value of these derivative instruments, Federated recorded a $1.2 million gain as a reduction to Other expense on the Consolidated Statements of Income during the three months ended March 31, 2019 , and $0.7 million in Other Current Liabilities on the Consolidated Balance Sheets as of March 31, 2019 . As of December 31, 2018 , this subsidiary held foreign currency forward derivative instruments with a combined face amount of £46.0 million and expiration dates ranging from March 2019 through September 2019. As of December 31, 2018 , Federated recorded $3.8 million in Other Current Liabilities on the Consolidated Balance Sheets as a result of the change in fair value of these derivative instruments.</t>
  </si>
  <si>
    <t>Debt</t>
  </si>
  <si>
    <t>Debt Disclosure [Abstract]</t>
  </si>
  <si>
    <t>Debt On June 5, 2017 , Federated entered into an unsecured Third Amended and Restated Credit Agreement by and among Federated,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 Credit Agreement ). The Credit Agreement consists of a $375 million revolving credit facility with an additional $200 million available via an optional increase (or accordion) feature. The interest on the revolving credit facility is calculated at the monthly London Interbank Offering Rate ( LIBOR ) plus a spread. The borrowings under the revolving credit facility may include up to $25 million for which interest is calculated at the daily LIBOR plus a spread ( Swing Line ). On July 1, 2018, Federated entered into an amendment to the Credit Agreement to add certain definitions and to amend certain negative covenants relating to indebtedness, guarantees, and restrictions on dividends, related to the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owever, may elect to make discretionary principal payments prior to the expiration date. As of March 31, 2019 and December 31, 2018 , the amounts outstanding under the revolving credit facility were $130 million and $135 million , respectively, and were recorded as Long-Term Debt on the Consolidated Balance Sheets. The interest rate was 3.614% and 3.474% as of March 31, 2019 and December 31, 2018 , respectively, which was calculated at LIBOR plus a spread. The commitment fee under the Credit Agreement currently is 0.125% per annum on the daily unused portion of each Lender's commitment. As of March 31, 2019 , Federated has $245 million available for borrowings.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three months ended March 31, 2019 (see the Liquidity and Capital Resources section of Management's Discussion and Analysis of Financial Condition and Results of Operation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si>
  <si>
    <t>Share-Based Compensation Plans</t>
  </si>
  <si>
    <t>Disclosure of Compensation Related Costs, Share-based Payments [Abstract]</t>
  </si>
  <si>
    <t>Share-Based Compensation Plans During the three months ended March 31, 2019 , Federated awarded 498,324 shares of restricted Federated Class B common stock,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During 2018 , Federated awarded 899,269 shares of restricted Federated Class B common stock under its Stock Incentive Plan. Of this amount, 451,769 shares were awarded in connection with the aforementioned bonus program in 2018 . The remaining shares were awarded to certain key employees and generally vest over a ten -year period.</t>
  </si>
  <si>
    <t>Equity</t>
  </si>
  <si>
    <t>Equity [Abstract]</t>
  </si>
  <si>
    <t>Equity In October 2016 , the board of directors authorized a share repurchase program with no stated expiration date that allows Federated to buy back up to 4 million shares of Federated Class B common stock. No other programs existed as of March 31, 2019.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three months ended March 31, 2019 , Federated repurchased approximately 61 thousand shares of its Class B common stock for $1.5 million , most of which were repurchased in the open market. At March 31, 2019 , 1.0 million shares remain available to be purchased under Federated's buyback program. The following table presents the activity for the Class B common stock and Treasury stock for the three months ended March 31, 2019 and 2018 . Class A shares have been excluded as there was no activity during the three months ended March 31, 2019 or 2018 . Three Months Ended March 31, 2019 2018 Class B Shares Beginning Balance 100,803,382 101,100,453 Stock Award Activity 498,324 454,769 Purchase of Treasury Stock (60,833 ) (118,645 ) Ending Balance 101,240,873 101,436,577 Treasury Shares Beginning Balance 8,702,074 8,405,003 Stock Award Activity (498,324 ) (454,769 ) Purchase of Treasury Stock 60,833 118,645 Ending Balance 8,264,583 8,068,879</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for: Three Months Ended March 31, (in thousands, except per share data) 2019 2018 Numerator Net Income Attributable to Federated Investors, Inc. $ 54,546 $ 60,331 Less: Total Net Income Available to Participating Unvested Restricted Shareholders 1 (2,135 ) (2,375 ) Total Net Income Attributable to Federated Common Stock - Basic $ 52,411 $ 57,956 Less: Total Net Income Available to Unvested Restricted Shareholders of a Nonpublic Consolidated Subsidiary (33 ) 0 Total Net Income Attributable to Federated Common Stock - Diluted $ 52,378 $ 57,956 Denominator Basic Weighted-Average Federated Common Stock 2 96,994 97,187 Dilutive Potential Shares from Stock Options 1 2 Diluted Weighted-Average Federated Common Stock 2 96,995 97,189 Earnings Per Share Net Income Attributable to Federated Common Stock – Basic and Diluted 2 $ 0.54 $ 0.60 1 Includes dividends paid on unvested restricted Federated Class B Common shares and their proportionate share of undistributed earnings attributable to Federated shareholders. 2 Federated Common Stock excludes unvested restricted stock which are deemed participating securities in accordance with the two-class method of computing earnings per share.</t>
  </si>
  <si>
    <t>Commitments and Contingencies</t>
  </si>
  <si>
    <t>Commitments and Contingencies Disclosure [Abstract]</t>
  </si>
  <si>
    <t>Commitments and Contingencies (a)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March 31, 2019 , management does not believe that a material loss related to any of these matters is reasonably possible. (b) Legal Proceedings Like other companies, Federated has claims asserted and threatened against it in the ordinary course of business. As of March 31, 2019 , Federated does not believe that a material loss related to these claims is reasonably possible.</t>
  </si>
  <si>
    <t>Leases</t>
  </si>
  <si>
    <t>Leases [Abstract]</t>
  </si>
  <si>
    <t>Leases Federated has material operating leases related to its corporate headquarters in Pittsburgh, Pennsylvania. These leases expire in 2030 and have renewal options for additional periods through 2040. These leases include provisions for leasehold improvement incentives, rent escalation and certain penalties for early termination. In addition, Federated has various other operating lease agreements primarily for additional facilities. These leases are noncancelable and expire on various dates through the year 2027. Most leases include renewal options for additional periods through 2037 and, in certain cases, escalation clauses. The value of the ROU assets and lease liabilities recognized do not include the consideration of any renewal options, as they are not yet reasonably certain to be exercised. During the three months ended March 31, 2019 and 2018 , Federated recorded $4.4 million and $3.3 million , respectively, in operating lease costs to Office and Occupancy on the Consolidated Statements of Income. The following table reconciles future minimum undiscounted payments to the operating lease liabilities recorded on the Consolidated Balance Sheets as of March 31, 2019 : (in millions) Remainder of 2019 $ 13.5 2020 17.9 2021 17.5 2022 18.2 2023 18.4 2024 and Thereafter 70.2 Total Undiscounted Lease Payments $ 155.7 Present Value Adjustment 1 (25.4 ) Net Operating Lease Liabilities $ 130.3 1 Calculated using the IBR for each lease. The following table presents other information related to the operating leases recorded on the Consolidated Balance Sheets as of March 31, 2019 : Weighted-average remaining lease term (in years) 9.2 Weighted-average discount rate (IBR) 3.79 % Cash paid for the amounts included in the measurement of lease liabilities (in millions) $ 4.7</t>
  </si>
  <si>
    <t>Accumulated Other Comprehensive Income (Loss) Attributable to Federated Investors, Inc. Shareholders</t>
  </si>
  <si>
    <t xml:space="preserve"> Accumulated Other Comprehensive Income (Loss) Attributable to Federated Investors, Inc. Shareholders The components of Accumulated Other Comprehensive Income (Loss), net of tax attributable to Federated shareholders are as follows: (in thousands) Unrealized Gain (Loss) on Equity Securities Foreign Currency Translation Gain (Loss) Total Balance at December 31, 2017 $ 29 $ (819 ) $ (790 ) Other Comprehensive Income (Loss) Before Reclassifications and Tax 0 243 243 Reclassification Adjustment, before Tax 1 (80 ) (242 ) (322 ) Tax Impact 1 51 51 102 Net Current-Period Other Comprehensive Income (Loss) (29 ) 52 23 Balance at March 31, 2018 $ 0 $ (767 ) $ (767 ) Balance at December 31, 2018 $ 0 $ (14,617 ) $ (14,617 ) Other Comprehensive Income (Loss) 0 7,664 7,664 Net Current-Period Other Comprehensive Income (Loss) 0 7,664 7,664 Balance at March 31, 2019 $ 0 $ (6,953 ) $ (6,953 ) 1 Amount represents the reclassification from Accumulated Other Comprehensive Income (Loss), net of tax to Retained Earnings on the Consolidated Balance Sheets as a result of the adoption of ASU 2016-01 and ASU 2018-02.</t>
  </si>
  <si>
    <t>Subsequent Events</t>
  </si>
  <si>
    <t>Subsequent Events [Abstract]</t>
  </si>
  <si>
    <t>Subsequent Events On April 10, 2019 , Hermes, a British Pound Sterling denominated majority-owned subsidiary of Federated , entered into a foreign currency forward transaction with a face amount of £16.0 million and an expiration date of March 2020 in order to hedge against foreign exchange rate fluctuations in the U.S. Dollar . On April 25, 2019 , the board of directors declared a $0.27 per share dividend to shareholders of record as of May 8, 2019 to be paid on May 15, 2019 .</t>
  </si>
  <si>
    <t>Significant Accounting Policies (Policies)</t>
  </si>
  <si>
    <t>Recently Adopted Accounting Guidance and Recently Issued Accounting Guidance Not Yet Adopted</t>
  </si>
  <si>
    <t>Recently Adopted Accounting Guidance Leases On February 25, 2016, the Financial Accounting Standards Board ( FASB ) issued Accounting Standards Update ( ASU ) 2016-02, Leases (Topic 842). The core principle is that a lessee should recognize the assets and liabilities that arise from leases on the balance sheet, while retaining a distinction between financing and operating leases.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Effective January 1, 2019, Federated adopted Topic 842 using the alternative transition method, which did not require the restatement of prior years. In connection with the adoption of Topic 842, management has elected the package of practical expedients, which allows entities to not reassess (1) whether contracts are or contain leases, (2) lease classification and (3) initial direct costs. Management did not elect the hindsight practical expedient to determine the lease term. Upon adoption, Federated recorded $112.2 million as a right-of-use (ROU) asset and $133.7 million as a lease liability on the Consolidated Balance Sheets, which consists primarily of Federated's operating real estate leases. The adoption did not have a material impact on Federated's results of operations or cash flows. (b) Recently Issued Accounting Guidance Not Yet Adopted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with early adoption permitted, and allows for either the prospective or retrospective adoption method. Management is currently evaluating the potential impact of adoption to Federated's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with early adoption permitted, and allows for either the prospective or retrospective adoption method. Management plans to elect the prospective adoption approach, which does not require the restatement of prior years. Management is currently evaluating the potential impact of adoption to Federated's Consolidated Financial Statements.</t>
  </si>
  <si>
    <t>Leases Prior to the adoption of Topic 842, Federated classified leases as either capital or operating in accordance with the provisions of Topic 840. All leases for the periods presented prior to January 1, 2019 were classified as operating leases. Rent expense under noncancelable operating leases with scheduled rent increases or rent holidays was accounted for on a straight-line basis over the lease term, beginning on the date of initial possession or the effective date of the lease agreement. The amount of the excess of straight-line rent expense over scheduled payments was recorded as a deferred liability. The liability was then reduced when scheduled payments were in excess of the straight-line rent expense. Build-out allowances and other such lease incentives were recorded as deferred credits, and were amortized on a straight-line basis as a reduction of rent expense beginning in the period they were deemed to have been earned, which generally coincided with the effective date of the lease. The current portion of remaining deferred lease costs and unamortized build-out allowances was included in Other Current Liabilities and the long-term portion was included in Other Long-Term Liabilities on the Consolidated Balance Sheets as of and prior to December 31, 2018. Following the adoption of Topic 842, Federated classifies leases as either operating or financing in accordance with the provisions of Topic 842, and records a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In determining the present value of the lease liability, Topic 842 requires a lessee to use the interest rate implicit in the lease or, if that rate is not readily determinable, its incremental borrowing rate (IBR).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Management was unable to determine the rates implicit in Federated's leases based on the information available at the commencement date, therefore, management calculated an IBR for each lease. In order to calculate the IBR, management began with readily observable unsecured rates, and adjusted for the following assumptions: (1) collateralization, (2) length remaining in the lease and (3) the type of ROU asset.</t>
  </si>
  <si>
    <t>Business Combinations (Tables)</t>
  </si>
  <si>
    <t>Summary of Allocation Preliminary Purchase Price</t>
  </si>
  <si>
    <t xml:space="preserve">The following table summarizes the allocation of the preliminary purchase price allocation, updated for valuation adjustments made in the first quarter 2019: (in millions) Cash and Cash Equivalents $ 175.8 Other Current Assets 1 53.7 Goodwill 2 155.9 Intangible Assets 3 276.2 Other Long-Term Assets 4 35.1 Less: Long-Term Deferred Tax Liability, net (20.5 ) Less: Liabilities Acquired 5 (162.3 ) Less: Fair Value of Redeemable Noncontrolling Interest in Subsidiary 6 (169.6 ) Total Purchase Price Consideration $ 344.3 1 Includes $31.9 million of receivables, substantially all of which has been collected as of March 31, 2019 . 2 The goodwill recognized is attributable to enhanced revenue and AUM growth opportunities from future investors and the assembled workforce of Hermes. In this instance, goodwill is not deductible for tax purposes. 3 Includes $93.6 million for customer relationships with a weighted-average useful life of 8.4 years , $132.7 million for indefinite-lived renewable investment advisory contracts and $49.9 million for an indefinite-lived trade name, all of which are recorded in Intangible Assets, net on the Consolidated Balance Sheets . 4 Includes $11.2 million of Property and Equipment, net. 5 Includes $130.3 million related to Accrued Compensation and Benefits . 6 The fair value of the noncontrolling interest was determined utilizing the market approach and consideration of the overall business enterprise value. </t>
  </si>
  <si>
    <t>Summary of Unaudited Pro Forma Financial Information</t>
  </si>
  <si>
    <t>The following table summarizes unaudited pro forma financial information assuming the Hermes Acquisition occurred at the beginning of the period presented. This pro forma financial information is for informational purposes only and is not indicative of actual results that would have occurred had the Hermes Acquisition been completed on the assumed date and it is not indicative of future results. In addition, the following pro forma financial information does not reflect the realization of any cost savings (nor does management expect to realize any cost savings) or other synergies from the Hermes Acquisition . The pro forma results include adjustments for the effect of acquisition-related expenses (including compensation and related expense, income tax expense and amortization related to newly acquired intangibles) as well as adjustments to conform to Federated's U.S. GAAP accounting policies. Three Months Ended (in millions) March 31, 2018 Revenue $ 307.4 Net Income $ 60.2</t>
  </si>
  <si>
    <t>Revenue from Contracts with Customers (Tables)</t>
  </si>
  <si>
    <t>Disaggregation of Revenue</t>
  </si>
  <si>
    <t>The following table presents Federated's revenue disaggregated by asset class: Three Months Ended March 31, (in thousands) 2019 2018 Equity $ 123,634 $ 103,609 Money Market 117,307 104,483 Fixed-Income 43,677 45,048 Other 1 22,432 10,712 Total Revenue $ 307,050 $ 263,852 1 Includes Alternative / Private Markets (including but not limited to private equity, real estate and infrastructure), Multi-Asset and, beginning in the third quarter of 2018, stewardship services revenue. The following table presents Federated's revenue disaggregated by performance obligation: Three Months Ended March 31, (in thousands) 2019 2018 Asset Management 1 $ 211,199 $ 174,266 Administrative Services 54,135 49,023 Distribution 2 36,246 38,057 Other 3 5,470 2,506 Total Revenue $ 307,050 $ 263,852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ontingent deferred sales charges and upfront commissions. A portion of this revenue relates to a performance obligation that has been satisfied in a prior period. 3 Includes shareholder service fees and, beginning in the third quarter of 2018, stewardship services revenue. The following table presents Federated's revenue disaggregated by geographical market: Three Months Ended March 31, (in thousands) 2019 2018 Domestic $ 252,390 $ 256,092 Foreign 1 54,660 7,760 Total Revenue $ 307,050 $ 263,852 1 This represents revenue earned by non-U.S. domiciled subsidiaries. The following table presents Federated's revenue disaggregated by product type: Three Months Ended March 31, (in thousands) 2019 2018 Federated Funds $ 248,352 $ 224,817 Separate Accounts 55,592 39,035 Other 1 3,106 0 Total Revenue $ 307,050 $ 263,852 1 Includes stewardship services revenue.</t>
  </si>
  <si>
    <t>Future Fixed Revenue from Stewardship Services</t>
  </si>
  <si>
    <t>Based on existing contracts and the exchange rates as of March 31, 2019 , Federated may recognize future fixed revenue from stewardship services as presented in the following table: (in thousands) Remainder of 2019 $ 6,892 2020 3,463 2021 1,746 2022 and Thereafter 540 Total Remaining Unsatisfied Performance Obligations $ 12,641</t>
  </si>
  <si>
    <t>Concentration Risk (Tables)</t>
  </si>
  <si>
    <t>Schedule of Revenue Concentration</t>
  </si>
  <si>
    <t>The following table presents Federated's revenue concentration by investment strategy/fund: Three Months Ended March 31, 2019 2018 Federated Strategic Value Dividend strategy 1 11 % 17 % Federated Government Obligations Fund 9 % 10 % Federated Kaufmann Mid-Cap Growth strategy 2 9 % 10 % 1 Strategy includes Federated Funds and Separate Accounts . 2 Strategy includes Federated Funds . The following table presents Federated's revenue concentration by asset class: Three Months Ended March 31, 2019 2018 Equity Assets 40 % 39 % Money Market Assets 38 % 40 % Fixed-Income Assets 14 % 17 %</t>
  </si>
  <si>
    <t>Consolidation (Tables)</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March 31, 2019 December 31, 2018 Investments—Consolidated Investment Companies $ 13.9 $ 21.2 Receivables 0.3 0.4 Less: Liabilities 0.4 0.3 Less: Redeemable Noncontrolling Interest in Subsidiaries 9.6 11.2 Federated's Net Interest in Federated Fund VIEs $ 4.2 $ 10.1</t>
  </si>
  <si>
    <t>Investments (Tables)</t>
  </si>
  <si>
    <t>Gains and Losses Recognized in Gain (Loss) on Securities, Net</t>
  </si>
  <si>
    <t>The following table presents gains and losses recognized in Gain (Loss) on Securities, net on the Consolidated Statements of Income in connection with Federated's investments: Three Months Ended March 31, (in thousands) 2019 2018 Investments—Consolidated Investment Companies Unrealized Gains (Losses) $ 1,285 $ (1,690 ) Realized Gains 1 107 824 Realized Losses 1 (568 ) (175 ) Net Gains (Losses) on Investments—Consolidated Investment Companies 824 (1,041 ) Investments—Affiliates and Other Unrealized Gains (Losses) Recognized on Securities Still Held 877 (215 ) Net Realized Gains (Losses) Recognized on Securities Sold 1 (22 ) 74 Net Gains (Losses) on Investments—Affiliates and Other 855 (141 ) Gain (Loss) on Securities, net $ 1,679 $ (1,182 ) 1 Realized gains and losses are computed on a specific-identification basis.</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in thousands) Level 1 Level 2 Level 3 NAV Practical Expedient Total March 31, 2019 Financial Assets Cash and Cash Equivalents $ 134,485 $ 0 $ 0 $ 0 $ 134,485 Investments—Consolidated Investment Companies Equity Securities 1,018 721 0 0 1,739 Debt Securities 0 13,854 0 0 13,854 Investments—Affiliates and Other Equity Securities 7,697 120 41 347 8,205 Debt Securities 0 3,527 301 0 3,828 Other 627 0 70 0 697 Total Financial Assets $ 143,827 $ 18,222 $ 412 $ 347 $ 162,808 Total Financial Liabilities 1 $ 14 $ 782 $ 571 $ 0 $ 1,367 December 31, 2018 Financial Assets Cash and Cash Equivalents $ 156,832 $ 0 $ 0 $ 0 $ 156,832 Investments—Consolidated Investment Companies Equity Securities 1,269 633 0 0 1,902 Debt Securities 0 20,896 0 0 20,896 Investments—Affiliates and Other Equity Securities 6,684 403 38 279 7,404 Debt Securities 0 3,456 0 0 3,456 Other 597 0 70 0 667 Total Financial Assets $ 165,382 $ 25,388 $ 108 $ 279 $ 191,157 Total Financial Liabilities 1 $ 53 $ 3,852 $ 385 $ 0 $ 4,290 1 Amounts primarily consist of derivative liabilities and acquisition-related future contingent consideration liabilities. </t>
  </si>
  <si>
    <t>Equity (Tables)</t>
  </si>
  <si>
    <t>Activity for Class B Common Stock and Treasury Stock</t>
  </si>
  <si>
    <t>The following table presents the activity for the Class B common stock and Treasury stock for the three months ended March 31, 2019 and 2018 . Class A shares have been excluded as there was no activity during the three months ended March 31, 2019 or 2018 . Three Months Ended March 31, 2019 2018 Class B Shares Beginning Balance 100,803,382 101,100,453 Stock Award Activity 498,324 454,769 Purchase of Treasury Stock (60,833 ) (118,645 ) Ending Balance 101,240,873 101,436,577 Treasury Shares Beginning Balance 8,702,074 8,405,003 Stock Award Activity (498,324 ) (454,769 ) Purchase of Treasury Stock 60,833 118,645 Ending Balance 8,264,583 8,068,879</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for: Three Months Ended March 31, (in thousands, except per share data) 2019 2018 Numerator Net Income Attributable to Federated Investors, Inc. $ 54,546 $ 60,331 Less: Total Net Income Available to Participating Unvested Restricted Shareholders 1 (2,135 ) (2,375 ) Total Net Income Attributable to Federated Common Stock - Basic $ 52,411 $ 57,956 Less: Total Net Income Available to Unvested Restricted Shareholders of a Nonpublic Consolidated Subsidiary (33 ) 0 Total Net Income Attributable to Federated Common Stock - Diluted $ 52,378 $ 57,956 Denominator Basic Weighted-Average Federated Common Stock 2 96,994 97,187 Dilutive Potential Shares from Stock Options 1 2 Diluted Weighted-Average Federated Common Stock 2 96,995 97,189 Earnings Per Share Net Income Attributable to Federated Common Stock – Basic and Diluted 2 $ 0.54 $ 0.60 1 Includes dividends paid on unvested restricted Federated Class B Common shares and their proportionate share of undistributed earnings attributable to Federated shareholders. 2 Federated Common Stock excludes unvested restricted stock which are deemed participating securities in accordance with the two-class method of computing earnings per share.</t>
  </si>
  <si>
    <t>Leases (Tables)</t>
  </si>
  <si>
    <t>Reconciliation of Future Minimum Undiscounted Payments to Operating Lease Liabilities</t>
  </si>
  <si>
    <t>The following table reconciles future minimum undiscounted payments to the operating lease liabilities recorded on the Consolidated Balance Sheets as of March 31, 2019 : (in millions) Remainder of 2019 $ 13.5 2020 17.9 2021 17.5 2022 18.2 2023 18.4 2024 and Thereafter 70.2 Total Undiscounted Lease Payments $ 155.7 Present Value Adjustment 1 (25.4 ) Net Operating Lease Liabilities $ 130.3 1 Calculated using the IBR for each lease.</t>
  </si>
  <si>
    <t>Other Information Related to Operating Leases</t>
  </si>
  <si>
    <t>The following table presents other information related to the operating leases recorded on the Consolidated Balance Sheets as of March 31, 2019 : Weighted-average remaining lease term (in years) 9.2 Weighted-average discount rate (IBR) 3.79 % Cash paid for the amounts included in the measurement of lease liabilities (in millions) $ 4.7</t>
  </si>
  <si>
    <t>Accumulated Other Comprehensive Income (Loss) Attributable to Federated Investors, Inc. Shareholders (Tables)</t>
  </si>
  <si>
    <t>Components of Accumulated Other Comprehensive Income (Loss), Net of Tax</t>
  </si>
  <si>
    <t>The components of Accumulated Other Comprehensive Income (Loss), net of tax attributable to Federated shareholders are as follows: (in thousands) Unrealized Gain (Loss) on Equity Securities Foreign Currency Translation Gain (Loss) Total Balance at December 31, 2017 $ 29 $ (819 ) $ (790 ) Other Comprehensive Income (Loss) Before Reclassifications and Tax 0 243 243 Reclassification Adjustment, before Tax 1 (80 ) (242 ) (322 ) Tax Impact 1 51 51 102 Net Current-Period Other Comprehensive Income (Loss) (29 ) 52 23 Balance at March 31, 2018 $ 0 $ (767 ) $ (767 ) Balance at December 31, 2018 $ 0 $ (14,617 ) $ (14,617 ) Other Comprehensive Income (Loss) 0 7,664 7,664 Net Current-Period Other Comprehensive Income (Loss) 0 7,664 7,664 Balance at March 31, 2019 $ 0 $ (6,953 ) $ (6,953 ) 1 Amount represents the reclassification from Accumulated Other Comprehensive Income (Loss), net of tax to Retained Earnings on the Consolidated Balance Sheets as a result of the adoption of ASU 2016-01 and ASU 2018-02.</t>
  </si>
  <si>
    <t>Recent Accounting Pronouncements (Details) - USD ($) $ in Thousands</t>
  </si>
  <si>
    <t>Jan. 01, 2019</t>
  </si>
  <si>
    <t>New Accounting Pronouncements or Change in Accounting Principle [Line Items]</t>
  </si>
  <si>
    <t>Right-of-use asset</t>
  </si>
  <si>
    <t>Lease liability</t>
  </si>
  <si>
    <t>Accounting Standards Update 2016-02</t>
  </si>
  <si>
    <t>Business Combinations - Narrative (Details) $ in Thousands, £ in Millions</t>
  </si>
  <si>
    <t>Jul. 01, 2018USD ($)</t>
  </si>
  <si>
    <t>Jul. 01, 2018GBP (£)</t>
  </si>
  <si>
    <t>Mar. 31, 2019USD ($)</t>
  </si>
  <si>
    <t>Mar. 31, 2018USD ($)</t>
  </si>
  <si>
    <t>Dec. 31, 2018USD ($)</t>
  </si>
  <si>
    <t>Business Acquisition [Line Items]</t>
  </si>
  <si>
    <t>Drawdown from existing revolving credit facility</t>
  </si>
  <si>
    <t>Redeemable noncontrollling interest in subsidiaries</t>
  </si>
  <si>
    <t>Hermes</t>
  </si>
  <si>
    <t>Hermes | Restricted Stock | Put Option</t>
  </si>
  <si>
    <t>Period after vesting</t>
  </si>
  <si>
    <t>9 months</t>
  </si>
  <si>
    <t>Hermes | Restricted Stock | Minimum</t>
  </si>
  <si>
    <t>Vesting period</t>
  </si>
  <si>
    <t>3 years</t>
  </si>
  <si>
    <t>Hermes | Restricted Stock | Maximum</t>
  </si>
  <si>
    <t>5 years</t>
  </si>
  <si>
    <t>Payments to acquire business</t>
  </si>
  <si>
    <t>Fair value of Redeemable noncontrolling interest</t>
  </si>
  <si>
    <t>33.00%</t>
  </si>
  <si>
    <t>Net income</t>
  </si>
  <si>
    <t>Remaining interest contributed to employee benefit trust</t>
  </si>
  <si>
    <t>10.50%</t>
  </si>
  <si>
    <t>Hermes | BTPS</t>
  </si>
  <si>
    <t>Ownership interest retained</t>
  </si>
  <si>
    <t>29.50%</t>
  </si>
  <si>
    <t>Business Combinations - Summary of Allocation Preliminary Purchase Price (Details) - USD ($) $ in Thousands</t>
  </si>
  <si>
    <t>Intangible Assets</t>
  </si>
  <si>
    <t>Less: Long-Term Deferred Tax Liability, net</t>
  </si>
  <si>
    <t>Less: Liabilities Acquired</t>
  </si>
  <si>
    <t>Less: Fair Value of Redeemable Noncontrolling Interest in Subsidiary</t>
  </si>
  <si>
    <t>Total Purchase Price Consideration</t>
  </si>
  <si>
    <t>Receivables</t>
  </si>
  <si>
    <t>Property and equipment</t>
  </si>
  <si>
    <t>Accrued compensation</t>
  </si>
  <si>
    <t>Hermes | Investment Advisory Contracts</t>
  </si>
  <si>
    <t>Indefinite-lived intangible assets</t>
  </si>
  <si>
    <t>Hermes | Trade Name</t>
  </si>
  <si>
    <t>Hermes | Customer Relationships</t>
  </si>
  <si>
    <t>Customer relationships</t>
  </si>
  <si>
    <t>Weighted-average useful life</t>
  </si>
  <si>
    <t>8 years 5 months</t>
  </si>
  <si>
    <t>Business Combinations - Summary of Unaudited Pro Forma Financial Information (Details) - Hermes $ in Millions</t>
  </si>
  <si>
    <t>Revenue from Contracts with Customers - Disaggregation of Revenue by Asset Class (Details) - USD ($) $ in Thousands</t>
  </si>
  <si>
    <t>Disaggregation of Revenue [Line Items]</t>
  </si>
  <si>
    <t>Money Market</t>
  </si>
  <si>
    <t>Fixed-Income</t>
  </si>
  <si>
    <t>Revenue from Contracts with Customers - Disaggregation of Revenue by Performance Obligation (Details) - USD ($) $ in Thousands</t>
  </si>
  <si>
    <t>Asset Management</t>
  </si>
  <si>
    <t>Administrative Services</t>
  </si>
  <si>
    <t>Revenue from Contracts with Customers - Disaggregation of Revenue by Geographic Market (Details) - USD ($) $ in Thousands</t>
  </si>
  <si>
    <t>Domestic</t>
  </si>
  <si>
    <t>Foreign</t>
  </si>
  <si>
    <t>Revenue from Contracts with Customers - Disaggregation of Revenue by Product Type (Details) - USD ($) $ in Thousands</t>
  </si>
  <si>
    <t>Federated Funds</t>
  </si>
  <si>
    <t>Separate Accounts</t>
  </si>
  <si>
    <t>Revenue from Contracts with Customers - Narrative (Details)</t>
  </si>
  <si>
    <t>Contract terms</t>
  </si>
  <si>
    <t>Generally, contracts are billed in arrears on a quarterly basis and have a three year duration, after which the customer can terminate the agreement with a three to twelve month notice.</t>
  </si>
  <si>
    <t>Minimum</t>
  </si>
  <si>
    <t>Termination period</t>
  </si>
  <si>
    <t>3 months</t>
  </si>
  <si>
    <t>Maximum</t>
  </si>
  <si>
    <t>12 months</t>
  </si>
  <si>
    <t>Revenue from Contracts with Customers - Future Fixed Revenue from Stewardship Services (Details) $ in Thousands</t>
  </si>
  <si>
    <t>Total Remaining Unsatisfied Performance Obligations</t>
  </si>
  <si>
    <t>Revenue, Remaining Performance Obligation, Expected Timing of Satisfaction, Start Date [Axis]: 2019-04-01</t>
  </si>
  <si>
    <t>Revenue, Remaining Performance Obligation, Expected Timing of Satisfaction [Line Items]</t>
  </si>
  <si>
    <t>Expected timing of satisfaction, period</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Concentration Risk - Schedule of Revenue Concentration (Details) - Product Concentration Risk</t>
  </si>
  <si>
    <t>Equity Assets</t>
  </si>
  <si>
    <t>Concentration Risk [Line Items]</t>
  </si>
  <si>
    <t>Concentration risk</t>
  </si>
  <si>
    <t>40.00%</t>
  </si>
  <si>
    <t>39.00%</t>
  </si>
  <si>
    <t>Money Market Assets</t>
  </si>
  <si>
    <t>38.00%</t>
  </si>
  <si>
    <t>Fixed-Income Assets</t>
  </si>
  <si>
    <t>14.00%</t>
  </si>
  <si>
    <t>17.00%</t>
  </si>
  <si>
    <t>Concentration Risk - Schedule of Revenue Concentration by Investment Strategy/Fund (Details) - Product Concentration Risk</t>
  </si>
  <si>
    <t>Federated Strategic Value Dividend Strategy</t>
  </si>
  <si>
    <t>11.00%</t>
  </si>
  <si>
    <t>Federated Government Obligations Fund</t>
  </si>
  <si>
    <t>9.00%</t>
  </si>
  <si>
    <t>10.00%</t>
  </si>
  <si>
    <t>Federated Kaufmann Mid-Cap Growth Strategy</t>
  </si>
  <si>
    <t>Concentration Risk - Narrative (Details)</t>
  </si>
  <si>
    <t>Customer Concentration Risk | The Bank of New York Mellon Corporation</t>
  </si>
  <si>
    <t>12.00%</t>
  </si>
  <si>
    <t>Consolidation - Narrative (Details) - USD ($)</t>
  </si>
  <si>
    <t>Fee waivers</t>
  </si>
  <si>
    <t>Variable Interest Entities [Line Items]</t>
  </si>
  <si>
    <t>Investments, deconsolidation</t>
  </si>
  <si>
    <t>Non-Consolidated Variable Interest Entity, Not Primary Beneficiary</t>
  </si>
  <si>
    <t>Assets under management</t>
  </si>
  <si>
    <t>Non-Consolidated Variable Interest Entity, Not Primary Beneficiary | Cash and Cash Equivalents</t>
  </si>
  <si>
    <t>Federated's maximum risk of loss in non-consolidated investment companies</t>
  </si>
  <si>
    <t>Non-Consolidated Variable Interest Entity, Not Primary Beneficiary | Receivables from Federated Funds</t>
  </si>
  <si>
    <t>Financial Support, Fee Waivers</t>
  </si>
  <si>
    <t>Money market funds which meet the scope exception of the consolidation guidance</t>
  </si>
  <si>
    <t>Financial Support, Capital Contributions</t>
  </si>
  <si>
    <t>Consolidation - Consolidated Federated Fund VIEs (Details) - USD ($) $ in Millions</t>
  </si>
  <si>
    <t>Federated's Net Interest in Federated Fund VIEs</t>
  </si>
  <si>
    <t>Variable Interest Entity, Primary Beneficiary, Aggregated Disclosure</t>
  </si>
  <si>
    <t>Less: Liabilities</t>
  </si>
  <si>
    <t>Less: Redeemable Noncontrolling Interest in Subsidiaries</t>
  </si>
  <si>
    <t>Variable Interest Entity, Primary Beneficiary, Aggregated Disclosure | Investments—Consolidated Investment Companies</t>
  </si>
  <si>
    <t>Consolidated VIE assets</t>
  </si>
  <si>
    <t>Variable Interest Entity, Primary Beneficiary, Aggregated Disclosure | Receivables</t>
  </si>
  <si>
    <t>Investments - Narrative (Details) - USD ($) $ in Thousands</t>
  </si>
  <si>
    <t>Schedule of Investments [Line Items]</t>
  </si>
  <si>
    <t>Investments—affiliates and other</t>
  </si>
  <si>
    <t>Investments - Consolidated Investment Companies</t>
  </si>
  <si>
    <t>Domestic Debt Securities</t>
  </si>
  <si>
    <t>Separate Accounts | Domestic Debt Securities</t>
  </si>
  <si>
    <t>Separate Accounts | Equity</t>
  </si>
  <si>
    <t>Investments - Gains and Losses Recognized in Gain (Loss) on Securities, Net (Details) - USD ($) $ in Thousands</t>
  </si>
  <si>
    <t>(Loss) Gain on Securities [Line Items]</t>
  </si>
  <si>
    <t>Unrealized Gains (Losses)</t>
  </si>
  <si>
    <t>Realized Gains</t>
  </si>
  <si>
    <t>Realized Losses</t>
  </si>
  <si>
    <t>Net Realized Gains (Losses) Recognized on Securities Sold</t>
  </si>
  <si>
    <t>Fair Value Measurements - Classes of Financial Assets and Liabilities Measured at Fair Value on Recurring Basis (Details) - Fair Value, Measurements, Recurring - USD ($) $ in Thousands</t>
  </si>
  <si>
    <t>Financial Assets</t>
  </si>
  <si>
    <t>Equity Securities</t>
  </si>
  <si>
    <t>Debt Securities</t>
  </si>
  <si>
    <t>Total Financial Assets</t>
  </si>
  <si>
    <t>Total Financial Liabilities</t>
  </si>
  <si>
    <t>Level 1</t>
  </si>
  <si>
    <t>Level 2</t>
  </si>
  <si>
    <t>Level 3</t>
  </si>
  <si>
    <t>NAV Practical Expedient</t>
  </si>
  <si>
    <t>Fair Value Measurements - Narrative (Details) - USD ($) $ in Millions</t>
  </si>
  <si>
    <t>Fair Value, Assets and Liabilities Measured on Recurring and Nonrecurring Basis [Line Items]</t>
  </si>
  <si>
    <t>Cash and cash equivalents</t>
  </si>
  <si>
    <t>Derivatives (Details) - Foreign Currency Forward £ in Millions, $ in Millions</t>
  </si>
  <si>
    <t>Mar. 31, 2019GBP (£)</t>
  </si>
  <si>
    <t>Dec. 31, 2018GBP (£)</t>
  </si>
  <si>
    <t>Derivative [Line Items]</t>
  </si>
  <si>
    <t>Notional amount | £</t>
  </si>
  <si>
    <t>Gain on derivative instruments</t>
  </si>
  <si>
    <t>Derivative liability</t>
  </si>
  <si>
    <t>Debt (Details)</t>
  </si>
  <si>
    <t>Jun. 05, 2017USD ($)bank</t>
  </si>
  <si>
    <t>Debt Instrument [Line Items]</t>
  </si>
  <si>
    <t>Number of banks as lenders | bank</t>
  </si>
  <si>
    <t>Line of credit facility, maximum borrowing capacity</t>
  </si>
  <si>
    <t>Optional increase (or an accordion feature)</t>
  </si>
  <si>
    <t>Amounts outstanding under the revolving credit facility</t>
  </si>
  <si>
    <t>Interest rate at period end</t>
  </si>
  <si>
    <t>3.614%</t>
  </si>
  <si>
    <t>3.474%</t>
  </si>
  <si>
    <t>Commitment fee</t>
  </si>
  <si>
    <t>0.125%</t>
  </si>
  <si>
    <t>Available for borrowings</t>
  </si>
  <si>
    <t>SwingLine</t>
  </si>
  <si>
    <t>Share-Based Compensation Plans (Details) - shares</t>
  </si>
  <si>
    <t>12 Months Ended</t>
  </si>
  <si>
    <t>Share-based Compensation Arrangement by Share-based Payment Award [Line Items]</t>
  </si>
  <si>
    <t>Restricted stock awarded in period (in shares)</t>
  </si>
  <si>
    <t>Class B Common Stock Bonus</t>
  </si>
  <si>
    <t>Restricted stock requisite service period</t>
  </si>
  <si>
    <t>Class B Common Stock Key Employees</t>
  </si>
  <si>
    <t>10 years</t>
  </si>
  <si>
    <t>Equity - Narrative (Details) - USD ($) $ in Thousands</t>
  </si>
  <si>
    <t>Oct. 31, 2016</t>
  </si>
  <si>
    <t>Equity, Class of Treasury Stock [Line Items]</t>
  </si>
  <si>
    <t>Purchase of treasury stock</t>
  </si>
  <si>
    <t>Number of shares authorized under share repurchase program</t>
  </si>
  <si>
    <t>Remaining number of shares authorized to be repurchased</t>
  </si>
  <si>
    <t>Equity - Activity for Class B Common Stock and Treasury Stock (Details) - shares</t>
  </si>
  <si>
    <t>Common Stock | Class B Shares</t>
  </si>
  <si>
    <t>Beginning Balance</t>
  </si>
  <si>
    <t>Ending Balance</t>
  </si>
  <si>
    <t>Treasury Shares</t>
  </si>
  <si>
    <t>Earnings Per Share Attributable to Federated Investors, Inc. Shareholders (Details) - USD ($) $ / shares in Units, shares in Thousands, $ in Thousands</t>
  </si>
  <si>
    <t>Numerator</t>
  </si>
  <si>
    <t>Net Income Attributable to Federated Investors, Inc.</t>
  </si>
  <si>
    <t>Less: Total Net Income Available to Participating Unvested Restricted Shareholders</t>
  </si>
  <si>
    <t>Total Net Income Attributable to Federated Common Stock - Basic</t>
  </si>
  <si>
    <t>Less: Total Net Income Available to Unvested Restricted Shareholders of a Nonpublic Consolidated Subsidiary</t>
  </si>
  <si>
    <t>Total Net Income Attributable to Federated Common Stock - Diluted</t>
  </si>
  <si>
    <t>Denominator</t>
  </si>
  <si>
    <t>Basic Weighted-Average Federated Common Stock (in shares)</t>
  </si>
  <si>
    <t>Dilutive Potential Shares from Stock Options (in shares)</t>
  </si>
  <si>
    <t>Diluted Weighted-Average Federated Common Stock (in shares)</t>
  </si>
  <si>
    <t>Net Income Attributable to Federated Common Stock - Basic and Diluted (usd per share)</t>
  </si>
  <si>
    <t>Leases - Narrative (Details) - USD ($) $ in Millions</t>
  </si>
  <si>
    <t>Operating lease costs</t>
  </si>
  <si>
    <t>Leases - Reconciliation of Future Minimum Undiscounted Payments to Operating Lease Liabilities (Details) $ in Millions</t>
  </si>
  <si>
    <t>Remainder of 2019</t>
  </si>
  <si>
    <t>2020</t>
  </si>
  <si>
    <t>2021</t>
  </si>
  <si>
    <t>2022</t>
  </si>
  <si>
    <t>2023</t>
  </si>
  <si>
    <t>2024 and Thereafter</t>
  </si>
  <si>
    <t>Total Undiscounted Lease Payments</t>
  </si>
  <si>
    <t>Present Value Adjustment</t>
  </si>
  <si>
    <t>Net Operating Lease Liabilities</t>
  </si>
  <si>
    <t>Leases - Other Information Related to Operating Leases (Details) $ in Millions</t>
  </si>
  <si>
    <t>Weighted-average remaining lease term (in years)</t>
  </si>
  <si>
    <t>9 years 2 months 13 days</t>
  </si>
  <si>
    <t>Weighted-average discount rate (IBR)</t>
  </si>
  <si>
    <t>3.79%</t>
  </si>
  <si>
    <t>Cash paid for the amounts included in the measurement of lease liabilities (in millions)</t>
  </si>
  <si>
    <t>Accumulated Other Comprehensive Income (Loss) Attributable to Federated Investors, Inc. Shareholders (Details) - USD ($) $ in Thousands</t>
  </si>
  <si>
    <t>AOCI Including Portion Attributable to Noncontrolling Interest, Net of Tax [Roll Forward]</t>
  </si>
  <si>
    <t>Balance, beginning of period</t>
  </si>
  <si>
    <t>Other Comprehensive Income (Loss) Before Reclassifications and Tax</t>
  </si>
  <si>
    <t>Reclassification Adjustment, before Tax</t>
  </si>
  <si>
    <t>Tax Impact</t>
  </si>
  <si>
    <t>Net Current-Period Other Comprehensive Income (Loss)</t>
  </si>
  <si>
    <t>Balance, end of period</t>
  </si>
  <si>
    <t>Unrealized Gain (Loss) on Equity Securities</t>
  </si>
  <si>
    <t>Subsequent Events (Details) £ in Millions</t>
  </si>
  <si>
    <t>Apr. 25, 2019$ / shares</t>
  </si>
  <si>
    <t>Apr. 10, 2019GBP (£)</t>
  </si>
  <si>
    <t>Foreign Currency Forward</t>
  </si>
  <si>
    <t>Subsequent Event [Line Items]</t>
  </si>
  <si>
    <t>Notional amount</t>
  </si>
  <si>
    <t>Subsequent Event</t>
  </si>
  <si>
    <t>Dividend declared (usd per share) | $ / shares</t>
  </si>
  <si>
    <t>Subsequent Event | Foreign Currency Forward</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row>
    <row r="17" spans="1:3">
      <c r="A17" s="3" t="s">
        <v>28</v>
      </c>
    </row>
    <row r="18" spans="1:3">
      <c r="A18" s="4" t="s">
        <v>29</v>
      </c>
      <c r="C18" s="5" t="n">
        <v>9000</v>
      </c>
    </row>
    <row r="19" spans="1:3">
      <c r="A19" s="4" t="s">
        <v>30</v>
      </c>
    </row>
    <row r="20" spans="1:3">
      <c r="A20" s="3" t="s">
        <v>28</v>
      </c>
    </row>
    <row r="21" spans="1:3">
      <c r="A21" s="4" t="s">
        <v>29</v>
      </c>
      <c r="C21" s="5" t="n">
        <v>101217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4</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485</v>
      </c>
      <c r="C3" s="6" t="n">
        <v>156832</v>
      </c>
    </row>
    <row r="4" spans="1:3">
      <c r="A4" s="4" t="s">
        <v>35</v>
      </c>
      <c r="B4" s="5" t="n">
        <v>15593</v>
      </c>
      <c r="C4" s="5" t="n">
        <v>22798</v>
      </c>
    </row>
    <row r="5" spans="1:3">
      <c r="A5" s="4" t="s">
        <v>36</v>
      </c>
      <c r="B5" s="5" t="n">
        <v>12033</v>
      </c>
      <c r="C5" s="5" t="n">
        <v>10860</v>
      </c>
    </row>
    <row r="6" spans="1:3">
      <c r="A6" s="4" t="s">
        <v>37</v>
      </c>
      <c r="B6" s="5" t="n">
        <v>48708</v>
      </c>
      <c r="C6" s="5" t="n">
        <v>60094</v>
      </c>
    </row>
    <row r="7" spans="1:3">
      <c r="A7" s="4" t="s">
        <v>38</v>
      </c>
      <c r="B7" s="5" t="n">
        <v>48092</v>
      </c>
      <c r="C7" s="5" t="n">
        <v>34985</v>
      </c>
    </row>
    <row r="8" spans="1:3">
      <c r="A8" s="4" t="s">
        <v>39</v>
      </c>
      <c r="B8" s="5" t="n">
        <v>17177</v>
      </c>
      <c r="C8" s="5" t="n">
        <v>16513</v>
      </c>
    </row>
    <row r="9" spans="1:3">
      <c r="A9" s="4" t="s">
        <v>40</v>
      </c>
      <c r="B9" s="5" t="n">
        <v>2263</v>
      </c>
      <c r="C9" s="5" t="n">
        <v>2019</v>
      </c>
    </row>
    <row r="10" spans="1:3">
      <c r="A10" s="4" t="s">
        <v>41</v>
      </c>
      <c r="B10" s="5" t="n">
        <v>278351</v>
      </c>
      <c r="C10" s="5" t="n">
        <v>304101</v>
      </c>
    </row>
    <row r="11" spans="1:3">
      <c r="A11" s="3" t="s">
        <v>42</v>
      </c>
    </row>
    <row r="12" spans="1:3">
      <c r="A12" s="4" t="s">
        <v>43</v>
      </c>
      <c r="B12" s="5" t="n">
        <v>813920</v>
      </c>
      <c r="C12" s="5" t="n">
        <v>809608</v>
      </c>
    </row>
    <row r="13" spans="1:3">
      <c r="A13" s="4" t="s">
        <v>44</v>
      </c>
      <c r="B13" s="5" t="n">
        <v>342889</v>
      </c>
      <c r="C13" s="5" t="n">
        <v>339639</v>
      </c>
    </row>
    <row r="14" spans="1:3">
      <c r="A14" s="4" t="s">
        <v>45</v>
      </c>
      <c r="B14" s="5" t="n">
        <v>53980</v>
      </c>
      <c r="C14" s="5" t="n">
        <v>53229</v>
      </c>
    </row>
    <row r="15" spans="1:3">
      <c r="A15" s="4" t="s">
        <v>46</v>
      </c>
      <c r="B15" s="5" t="n">
        <v>109167</v>
      </c>
    </row>
    <row r="16" spans="1:3">
      <c r="A16" s="4" t="s">
        <v>47</v>
      </c>
      <c r="B16" s="5" t="n">
        <v>36869</v>
      </c>
      <c r="C16" s="5" t="n">
        <v>37106</v>
      </c>
    </row>
    <row r="17" spans="1:3">
      <c r="A17" s="4" t="s">
        <v>48</v>
      </c>
      <c r="B17" s="5" t="n">
        <v>1356825</v>
      </c>
      <c r="C17" s="5" t="n">
        <v>1239582</v>
      </c>
    </row>
    <row r="18" spans="1:3">
      <c r="A18" s="4" t="s">
        <v>49</v>
      </c>
      <c r="B18" s="5" t="n">
        <v>1635176</v>
      </c>
      <c r="C18" s="5" t="n">
        <v>1543683</v>
      </c>
    </row>
    <row r="19" spans="1:3">
      <c r="A19" s="3" t="s">
        <v>50</v>
      </c>
    </row>
    <row r="20" spans="1:3">
      <c r="A20" s="4" t="s">
        <v>51</v>
      </c>
      <c r="B20" s="5" t="n">
        <v>61381</v>
      </c>
      <c r="C20" s="5" t="n">
        <v>56110</v>
      </c>
    </row>
    <row r="21" spans="1:3">
      <c r="A21" s="4" t="s">
        <v>52</v>
      </c>
      <c r="B21" s="5" t="n">
        <v>40781</v>
      </c>
      <c r="C21" s="5" t="n">
        <v>113865</v>
      </c>
    </row>
    <row r="22" spans="1:3">
      <c r="A22" s="4" t="s">
        <v>53</v>
      </c>
      <c r="B22" s="5" t="n">
        <v>13502</v>
      </c>
    </row>
    <row r="23" spans="1:3">
      <c r="A23" s="4" t="s">
        <v>54</v>
      </c>
      <c r="B23" s="5" t="n">
        <v>16028</v>
      </c>
      <c r="C23" s="5" t="n">
        <v>11205</v>
      </c>
    </row>
    <row r="24" spans="1:3">
      <c r="A24" s="4" t="s">
        <v>55</v>
      </c>
      <c r="B24" s="5" t="n">
        <v>131692</v>
      </c>
      <c r="C24" s="5" t="n">
        <v>181180</v>
      </c>
    </row>
    <row r="25" spans="1:3">
      <c r="A25" s="3" t="s">
        <v>56</v>
      </c>
    </row>
    <row r="26" spans="1:3">
      <c r="A26" s="4" t="s">
        <v>57</v>
      </c>
      <c r="B26" s="5" t="n">
        <v>130000</v>
      </c>
      <c r="C26" s="5" t="n">
        <v>135000</v>
      </c>
    </row>
    <row r="27" spans="1:3">
      <c r="A27" s="4" t="s">
        <v>58</v>
      </c>
      <c r="B27" s="5" t="n">
        <v>153603</v>
      </c>
      <c r="C27" s="5" t="n">
        <v>148164</v>
      </c>
    </row>
    <row r="28" spans="1:3">
      <c r="A28" s="4" t="s">
        <v>59</v>
      </c>
      <c r="B28" s="5" t="n">
        <v>116813</v>
      </c>
    </row>
    <row r="29" spans="1:3">
      <c r="A29" s="4" t="s">
        <v>60</v>
      </c>
      <c r="B29" s="5" t="n">
        <v>19129</v>
      </c>
      <c r="C29" s="5" t="n">
        <v>39705</v>
      </c>
    </row>
    <row r="30" spans="1:3">
      <c r="A30" s="4" t="s">
        <v>61</v>
      </c>
      <c r="B30" s="5" t="n">
        <v>419545</v>
      </c>
      <c r="C30" s="5" t="n">
        <v>322869</v>
      </c>
    </row>
    <row r="31" spans="1:3">
      <c r="A31" s="4" t="s">
        <v>62</v>
      </c>
      <c r="B31" s="5" t="n">
        <v>551237</v>
      </c>
      <c r="C31" s="5" t="n">
        <v>504049</v>
      </c>
    </row>
    <row r="32" spans="1:3">
      <c r="A32" s="4" t="s">
        <v>63</v>
      </c>
      <c r="B32" s="4" t="s">
        <v>64</v>
      </c>
      <c r="C32" s="4" t="s">
        <v>64</v>
      </c>
    </row>
    <row r="33" spans="1:3">
      <c r="A33" s="3" t="s">
        <v>65</v>
      </c>
    </row>
    <row r="34" spans="1:3">
      <c r="A34" s="4" t="s">
        <v>66</v>
      </c>
      <c r="B34" s="5" t="n">
        <v>186200</v>
      </c>
      <c r="C34" s="5" t="n">
        <v>182513</v>
      </c>
    </row>
    <row r="35" spans="1:3">
      <c r="A35" s="3" t="s">
        <v>67</v>
      </c>
    </row>
    <row r="36" spans="1:3">
      <c r="A36" s="4" t="s">
        <v>68</v>
      </c>
      <c r="B36" s="5" t="n">
        <v>807322</v>
      </c>
      <c r="C36" s="5" t="n">
        <v>791823</v>
      </c>
    </row>
    <row r="37" spans="1:3">
      <c r="A37" s="4" t="s">
        <v>69</v>
      </c>
      <c r="B37" s="5" t="n">
        <v>-276992</v>
      </c>
      <c r="C37" s="5" t="n">
        <v>-287337</v>
      </c>
    </row>
    <row r="38" spans="1:3">
      <c r="A38" s="4" t="s">
        <v>70</v>
      </c>
      <c r="B38" s="5" t="n">
        <v>-6953</v>
      </c>
      <c r="C38" s="5" t="n">
        <v>-14617</v>
      </c>
    </row>
    <row r="39" spans="1:3">
      <c r="A39" s="4" t="s">
        <v>71</v>
      </c>
      <c r="B39" s="5" t="n">
        <v>897739</v>
      </c>
      <c r="C39" s="5" t="n">
        <v>857121</v>
      </c>
    </row>
    <row r="40" spans="1:3">
      <c r="A40" s="4" t="s">
        <v>72</v>
      </c>
      <c r="B40" s="5" t="n">
        <v>1635176</v>
      </c>
      <c r="C40" s="5" t="n">
        <v>1543683</v>
      </c>
    </row>
    <row r="41" spans="1:3">
      <c r="A41" s="4" t="s">
        <v>27</v>
      </c>
    </row>
    <row r="42" spans="1:3">
      <c r="A42" s="3" t="s">
        <v>67</v>
      </c>
    </row>
    <row r="43" spans="1:3">
      <c r="A43" s="4" t="s">
        <v>73</v>
      </c>
      <c r="B43" s="5" t="n">
        <v>189</v>
      </c>
      <c r="C43" s="5" t="n">
        <v>189</v>
      </c>
    </row>
    <row r="44" spans="1:3">
      <c r="A44" s="4" t="s">
        <v>30</v>
      </c>
    </row>
    <row r="45" spans="1:3">
      <c r="A45" s="3" t="s">
        <v>67</v>
      </c>
    </row>
    <row r="46" spans="1:3">
      <c r="A46" s="4" t="s">
        <v>73</v>
      </c>
      <c r="B46" s="6" t="n">
        <v>374173</v>
      </c>
      <c r="C46" s="6" t="n">
        <v>36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2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191</v>
      </c>
      <c r="C3" s="6" t="n">
        <v>50</v>
      </c>
    </row>
    <row r="4" spans="1:3">
      <c r="A4" s="4" t="s">
        <v>77</v>
      </c>
      <c r="B4" s="5" t="n">
        <v>14240</v>
      </c>
      <c r="C4" s="5" t="n">
        <v>11203</v>
      </c>
    </row>
    <row r="5" spans="1:3">
      <c r="A5" s="4" t="s">
        <v>78</v>
      </c>
      <c r="B5" s="5" t="n">
        <v>89356</v>
      </c>
      <c r="C5" s="6" t="n">
        <v>89937</v>
      </c>
    </row>
    <row r="6" spans="1:3">
      <c r="A6" s="4" t="s">
        <v>79</v>
      </c>
      <c r="B6" s="6" t="n">
        <v>3315</v>
      </c>
    </row>
    <row r="7" spans="1:3">
      <c r="A7" s="4" t="s">
        <v>80</v>
      </c>
      <c r="B7" s="5" t="n">
        <v>8264583</v>
      </c>
      <c r="C7" s="5" t="n">
        <v>8702074</v>
      </c>
    </row>
    <row r="8" spans="1:3">
      <c r="A8" s="4" t="s">
        <v>27</v>
      </c>
    </row>
    <row r="9" spans="1:3">
      <c r="A9" s="4" t="s">
        <v>81</v>
      </c>
      <c r="B9" s="6" t="n">
        <v>0</v>
      </c>
      <c r="C9" s="6" t="n">
        <v>0</v>
      </c>
    </row>
    <row r="10" spans="1:3">
      <c r="A10" s="4" t="s">
        <v>82</v>
      </c>
      <c r="B10" s="5" t="n">
        <v>20000</v>
      </c>
      <c r="C10" s="5" t="n">
        <v>20000</v>
      </c>
    </row>
    <row r="11" spans="1:3">
      <c r="A11" s="4" t="s">
        <v>83</v>
      </c>
      <c r="B11" s="5" t="n">
        <v>9000</v>
      </c>
      <c r="C11" s="5" t="n">
        <v>9000</v>
      </c>
    </row>
    <row r="12" spans="1:3">
      <c r="A12" s="4" t="s">
        <v>84</v>
      </c>
      <c r="B12" s="5" t="n">
        <v>9000</v>
      </c>
      <c r="C12" s="5" t="n">
        <v>9000</v>
      </c>
    </row>
    <row r="13" spans="1:3">
      <c r="A13" s="4" t="s">
        <v>30</v>
      </c>
    </row>
    <row r="14" spans="1:3">
      <c r="A14" s="4" t="s">
        <v>81</v>
      </c>
      <c r="B14" s="6" t="n">
        <v>0</v>
      </c>
      <c r="C14" s="6" t="n">
        <v>0</v>
      </c>
    </row>
    <row r="15" spans="1:3">
      <c r="A15" s="4" t="s">
        <v>82</v>
      </c>
      <c r="B15" s="5" t="n">
        <v>900000000</v>
      </c>
      <c r="C15" s="5" t="n">
        <v>900000000</v>
      </c>
    </row>
    <row r="16" spans="1:3">
      <c r="A16" s="4" t="s">
        <v>83</v>
      </c>
      <c r="B16" s="5" t="n">
        <v>109505456</v>
      </c>
      <c r="C16" s="5"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76</v>
      </c>
    </row>
    <row r="2" spans="1:3">
      <c r="A2" s="3" t="s">
        <v>277</v>
      </c>
    </row>
    <row r="3" spans="1:3">
      <c r="A3" s="4" t="s">
        <v>278</v>
      </c>
      <c r="B3" s="6" t="n">
        <v>109167</v>
      </c>
    </row>
    <row r="4" spans="1:3">
      <c r="A4" s="4" t="s">
        <v>279</v>
      </c>
      <c r="B4" s="6" t="n">
        <v>130300</v>
      </c>
    </row>
    <row r="5" spans="1:3">
      <c r="A5" s="4" t="s">
        <v>280</v>
      </c>
    </row>
    <row r="6" spans="1:3">
      <c r="A6" s="3" t="s">
        <v>277</v>
      </c>
    </row>
    <row r="7" spans="1:3">
      <c r="A7" s="4" t="s">
        <v>278</v>
      </c>
      <c r="C7" s="6" t="n">
        <v>112200</v>
      </c>
    </row>
    <row r="8" spans="1:3">
      <c r="A8" s="4" t="s">
        <v>279</v>
      </c>
      <c r="C8" s="6" t="n">
        <v>13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281</v>
      </c>
      <c r="B1" s="2" t="s">
        <v>282</v>
      </c>
      <c r="C1" s="2" t="s">
        <v>283</v>
      </c>
      <c r="D1" s="2" t="s">
        <v>284</v>
      </c>
      <c r="E1" s="2" t="s">
        <v>285</v>
      </c>
      <c r="F1" s="2" t="s">
        <v>286</v>
      </c>
    </row>
    <row r="2" spans="1:6">
      <c r="A2" s="3" t="s">
        <v>287</v>
      </c>
    </row>
    <row r="3" spans="1:6">
      <c r="A3" s="4" t="s">
        <v>288</v>
      </c>
      <c r="D3" s="6" t="n">
        <v>8800</v>
      </c>
      <c r="E3" s="6" t="n">
        <v>0</v>
      </c>
    </row>
    <row r="4" spans="1:6">
      <c r="A4" s="4" t="s">
        <v>289</v>
      </c>
      <c r="D4" s="5" t="n">
        <v>186200</v>
      </c>
      <c r="F4" s="6" t="n">
        <v>182513</v>
      </c>
    </row>
    <row r="5" spans="1:6">
      <c r="A5" s="4" t="s">
        <v>290</v>
      </c>
    </row>
    <row r="6" spans="1:6">
      <c r="A6" s="3" t="s">
        <v>287</v>
      </c>
    </row>
    <row r="7" spans="1:6">
      <c r="A7" s="4" t="s">
        <v>289</v>
      </c>
      <c r="D7" s="5" t="n">
        <v>176100</v>
      </c>
    </row>
    <row r="8" spans="1:6">
      <c r="A8" s="4" t="s">
        <v>291</v>
      </c>
    </row>
    <row r="9" spans="1:6">
      <c r="A9" s="3" t="s">
        <v>287</v>
      </c>
    </row>
    <row r="10" spans="1:6">
      <c r="A10" s="4" t="s">
        <v>292</v>
      </c>
      <c r="B10" s="4" t="s">
        <v>293</v>
      </c>
      <c r="C10" s="4" t="s">
        <v>293</v>
      </c>
    </row>
    <row r="11" spans="1:6">
      <c r="A11" s="4" t="s">
        <v>294</v>
      </c>
    </row>
    <row r="12" spans="1:6">
      <c r="A12" s="3" t="s">
        <v>287</v>
      </c>
    </row>
    <row r="13" spans="1:6">
      <c r="A13" s="4" t="s">
        <v>295</v>
      </c>
      <c r="B13" s="4" t="s">
        <v>296</v>
      </c>
      <c r="C13" s="4" t="s">
        <v>296</v>
      </c>
    </row>
    <row r="14" spans="1:6">
      <c r="A14" s="4" t="s">
        <v>297</v>
      </c>
    </row>
    <row r="15" spans="1:6">
      <c r="A15" s="3" t="s">
        <v>287</v>
      </c>
    </row>
    <row r="16" spans="1:6">
      <c r="A16" s="4" t="s">
        <v>295</v>
      </c>
      <c r="B16" s="4" t="s">
        <v>298</v>
      </c>
      <c r="C16" s="4" t="s">
        <v>298</v>
      </c>
    </row>
    <row r="17" spans="1:6">
      <c r="A17" s="4" t="s">
        <v>290</v>
      </c>
    </row>
    <row r="18" spans="1:6">
      <c r="A18" s="3" t="s">
        <v>287</v>
      </c>
    </row>
    <row r="19" spans="1:6">
      <c r="A19" s="4" t="s">
        <v>299</v>
      </c>
      <c r="B19" s="6" t="n">
        <v>344300</v>
      </c>
      <c r="C19" s="8" t="n">
        <v>260.7</v>
      </c>
    </row>
    <row r="20" spans="1:6">
      <c r="A20" s="4" t="s">
        <v>288</v>
      </c>
      <c r="B20" s="6" t="n">
        <v>18000</v>
      </c>
    </row>
    <row r="21" spans="1:6">
      <c r="A21" s="4" t="s">
        <v>300</v>
      </c>
      <c r="B21" s="4" t="s">
        <v>301</v>
      </c>
      <c r="C21" s="4" t="s">
        <v>301</v>
      </c>
    </row>
    <row r="22" spans="1:6">
      <c r="A22" s="4" t="s">
        <v>87</v>
      </c>
      <c r="D22" s="5" t="n">
        <v>48300</v>
      </c>
    </row>
    <row r="23" spans="1:6">
      <c r="A23" s="4" t="s">
        <v>302</v>
      </c>
      <c r="D23" s="6" t="n">
        <v>400</v>
      </c>
    </row>
    <row r="24" spans="1:6">
      <c r="A24" s="4" t="s">
        <v>290</v>
      </c>
    </row>
    <row r="25" spans="1:6">
      <c r="A25" s="3" t="s">
        <v>287</v>
      </c>
    </row>
    <row r="26" spans="1:6">
      <c r="A26" s="4" t="s">
        <v>303</v>
      </c>
      <c r="B26" s="4" t="s">
        <v>304</v>
      </c>
      <c r="C26" s="4" t="s">
        <v>304</v>
      </c>
    </row>
    <row r="27" spans="1:6">
      <c r="A27" s="4" t="s">
        <v>305</v>
      </c>
    </row>
    <row r="28" spans="1:6">
      <c r="A28" s="3" t="s">
        <v>287</v>
      </c>
    </row>
    <row r="29" spans="1:6">
      <c r="A29" s="4" t="s">
        <v>306</v>
      </c>
      <c r="B29" s="4" t="s">
        <v>307</v>
      </c>
      <c r="C29"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8</v>
      </c>
      <c r="B1" s="2" t="s">
        <v>1</v>
      </c>
    </row>
    <row r="2" spans="1:3">
      <c r="B2" s="2" t="s">
        <v>2</v>
      </c>
      <c r="C2" s="2" t="s">
        <v>32</v>
      </c>
    </row>
    <row r="3" spans="1:3">
      <c r="A3" s="3" t="s">
        <v>287</v>
      </c>
    </row>
    <row r="4" spans="1:3">
      <c r="A4" s="4" t="s">
        <v>43</v>
      </c>
      <c r="B4" s="6" t="n">
        <v>813920</v>
      </c>
      <c r="C4" s="6" t="n">
        <v>809608</v>
      </c>
    </row>
    <row r="5" spans="1:3">
      <c r="A5" s="4" t="s">
        <v>290</v>
      </c>
    </row>
    <row r="6" spans="1:3">
      <c r="A6" s="3" t="s">
        <v>287</v>
      </c>
    </row>
    <row r="7" spans="1:3">
      <c r="A7" s="4" t="s">
        <v>34</v>
      </c>
      <c r="B7" s="5" t="n">
        <v>175800</v>
      </c>
    </row>
    <row r="8" spans="1:3">
      <c r="A8" s="4" t="s">
        <v>40</v>
      </c>
      <c r="B8" s="5" t="n">
        <v>53700</v>
      </c>
    </row>
    <row r="9" spans="1:3">
      <c r="A9" s="4" t="s">
        <v>43</v>
      </c>
      <c r="B9" s="5" t="n">
        <v>155900</v>
      </c>
    </row>
    <row r="10" spans="1:3">
      <c r="A10" s="4" t="s">
        <v>309</v>
      </c>
      <c r="B10" s="5" t="n">
        <v>276200</v>
      </c>
    </row>
    <row r="11" spans="1:3">
      <c r="A11" s="4" t="s">
        <v>47</v>
      </c>
      <c r="B11" s="5" t="n">
        <v>35100</v>
      </c>
    </row>
    <row r="12" spans="1:3">
      <c r="A12" s="4" t="s">
        <v>310</v>
      </c>
      <c r="B12" s="5" t="n">
        <v>-20500</v>
      </c>
    </row>
    <row r="13" spans="1:3">
      <c r="A13" s="4" t="s">
        <v>311</v>
      </c>
      <c r="B13" s="5" t="n">
        <v>-162300</v>
      </c>
    </row>
    <row r="14" spans="1:3">
      <c r="A14" s="4" t="s">
        <v>312</v>
      </c>
      <c r="B14" s="5" t="n">
        <v>-169600</v>
      </c>
    </row>
    <row r="15" spans="1:3">
      <c r="A15" s="4" t="s">
        <v>313</v>
      </c>
      <c r="B15" s="5" t="n">
        <v>344300</v>
      </c>
    </row>
    <row r="16" spans="1:3">
      <c r="A16" s="4" t="s">
        <v>314</v>
      </c>
      <c r="B16" s="5" t="n">
        <v>31900</v>
      </c>
    </row>
    <row r="17" spans="1:3">
      <c r="A17" s="4" t="s">
        <v>315</v>
      </c>
      <c r="B17" s="5" t="n">
        <v>11200</v>
      </c>
    </row>
    <row r="18" spans="1:3">
      <c r="A18" s="4" t="s">
        <v>316</v>
      </c>
      <c r="B18" s="5" t="n">
        <v>130300</v>
      </c>
    </row>
    <row r="19" spans="1:3">
      <c r="A19" s="4" t="s">
        <v>317</v>
      </c>
    </row>
    <row r="20" spans="1:3">
      <c r="A20" s="3" t="s">
        <v>287</v>
      </c>
    </row>
    <row r="21" spans="1:3">
      <c r="A21" s="4" t="s">
        <v>318</v>
      </c>
      <c r="B21" s="5" t="n">
        <v>132700</v>
      </c>
    </row>
    <row r="22" spans="1:3">
      <c r="A22" s="4" t="s">
        <v>319</v>
      </c>
    </row>
    <row r="23" spans="1:3">
      <c r="A23" s="3" t="s">
        <v>287</v>
      </c>
    </row>
    <row r="24" spans="1:3">
      <c r="A24" s="4" t="s">
        <v>318</v>
      </c>
      <c r="B24" s="5" t="n">
        <v>49900</v>
      </c>
    </row>
    <row r="25" spans="1:3">
      <c r="A25" s="4" t="s">
        <v>320</v>
      </c>
    </row>
    <row r="26" spans="1:3">
      <c r="A26" s="3" t="s">
        <v>287</v>
      </c>
    </row>
    <row r="27" spans="1:3">
      <c r="A27" s="4" t="s">
        <v>321</v>
      </c>
      <c r="B27" s="6" t="n">
        <v>93600</v>
      </c>
    </row>
    <row r="28" spans="1:3">
      <c r="A28" s="4" t="s">
        <v>322</v>
      </c>
      <c r="B2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7</v>
      </c>
      <c r="B4" s="6" t="n">
        <v>307050</v>
      </c>
      <c r="C4" s="6" t="n">
        <v>263852</v>
      </c>
    </row>
    <row r="5" spans="1:3">
      <c r="A5" s="3" t="s">
        <v>88</v>
      </c>
    </row>
    <row r="6" spans="1:3">
      <c r="A6" s="4" t="s">
        <v>89</v>
      </c>
      <c r="B6" s="5" t="n">
        <v>111216</v>
      </c>
      <c r="C6" s="5" t="n">
        <v>78374</v>
      </c>
    </row>
    <row r="7" spans="1:3">
      <c r="A7" s="4" t="s">
        <v>90</v>
      </c>
      <c r="B7" s="5" t="n">
        <v>77632</v>
      </c>
      <c r="C7" s="5" t="n">
        <v>72498</v>
      </c>
    </row>
    <row r="8" spans="1:3">
      <c r="A8" s="4" t="s">
        <v>91</v>
      </c>
      <c r="B8" s="5" t="n">
        <v>12794</v>
      </c>
      <c r="C8" s="5" t="n">
        <v>8433</v>
      </c>
    </row>
    <row r="9" spans="1:3">
      <c r="A9" s="4" t="s">
        <v>92</v>
      </c>
      <c r="B9" s="5" t="n">
        <v>11362</v>
      </c>
      <c r="C9" s="5" t="n">
        <v>7541</v>
      </c>
    </row>
    <row r="10" spans="1:3">
      <c r="A10" s="4" t="s">
        <v>93</v>
      </c>
      <c r="B10" s="5" t="n">
        <v>10486</v>
      </c>
      <c r="C10" s="5" t="n">
        <v>9631</v>
      </c>
    </row>
    <row r="11" spans="1:3">
      <c r="A11" s="4" t="s">
        <v>94</v>
      </c>
      <c r="B11" s="5" t="n">
        <v>4190</v>
      </c>
      <c r="C11" s="5" t="n">
        <v>3228</v>
      </c>
    </row>
    <row r="12" spans="1:3">
      <c r="A12" s="4" t="s">
        <v>95</v>
      </c>
      <c r="B12" s="5" t="n">
        <v>3848</v>
      </c>
      <c r="C12" s="5" t="n">
        <v>2821</v>
      </c>
    </row>
    <row r="13" spans="1:3">
      <c r="A13" s="4" t="s">
        <v>96</v>
      </c>
      <c r="B13" s="5" t="n">
        <v>4633</v>
      </c>
      <c r="C13" s="5" t="n">
        <v>1655</v>
      </c>
    </row>
    <row r="14" spans="1:3">
      <c r="A14" s="4" t="s">
        <v>97</v>
      </c>
      <c r="B14" s="5" t="n">
        <v>236161</v>
      </c>
      <c r="C14" s="5" t="n">
        <v>184181</v>
      </c>
    </row>
    <row r="15" spans="1:3">
      <c r="A15" s="4" t="s">
        <v>98</v>
      </c>
      <c r="B15" s="5" t="n">
        <v>70889</v>
      </c>
      <c r="C15" s="5" t="n">
        <v>79671</v>
      </c>
    </row>
    <row r="16" spans="1:3">
      <c r="A16" s="3" t="s">
        <v>99</v>
      </c>
    </row>
    <row r="17" spans="1:3">
      <c r="A17" s="4" t="s">
        <v>100</v>
      </c>
      <c r="B17" s="5" t="n">
        <v>1030</v>
      </c>
      <c r="C17" s="5" t="n">
        <v>1900</v>
      </c>
    </row>
    <row r="18" spans="1:3">
      <c r="A18" s="4" t="s">
        <v>101</v>
      </c>
      <c r="B18" s="5" t="n">
        <v>1679</v>
      </c>
      <c r="C18" s="5" t="n">
        <v>-1182</v>
      </c>
    </row>
    <row r="19" spans="1:3">
      <c r="A19" s="4" t="s">
        <v>102</v>
      </c>
      <c r="B19" s="5" t="n">
        <v>-1400</v>
      </c>
      <c r="C19" s="5" t="n">
        <v>-1330</v>
      </c>
    </row>
    <row r="20" spans="1:3">
      <c r="A20" s="4" t="s">
        <v>103</v>
      </c>
      <c r="B20" s="5" t="n">
        <v>324</v>
      </c>
      <c r="C20" s="5" t="n">
        <v>-143</v>
      </c>
    </row>
    <row r="21" spans="1:3">
      <c r="A21" s="4" t="s">
        <v>104</v>
      </c>
      <c r="B21" s="5" t="n">
        <v>1633</v>
      </c>
      <c r="C21" s="5" t="n">
        <v>-755</v>
      </c>
    </row>
    <row r="22" spans="1:3">
      <c r="A22" s="4" t="s">
        <v>105</v>
      </c>
      <c r="B22" s="5" t="n">
        <v>72522</v>
      </c>
      <c r="C22" s="5" t="n">
        <v>78916</v>
      </c>
    </row>
    <row r="23" spans="1:3">
      <c r="A23" s="4" t="s">
        <v>106</v>
      </c>
      <c r="B23" s="5" t="n">
        <v>17911</v>
      </c>
      <c r="C23" s="5" t="n">
        <v>18910</v>
      </c>
    </row>
    <row r="24" spans="1:3">
      <c r="A24" s="4" t="s">
        <v>107</v>
      </c>
      <c r="B24" s="5" t="n">
        <v>54611</v>
      </c>
      <c r="C24" s="5" t="n">
        <v>60006</v>
      </c>
    </row>
    <row r="25" spans="1:3">
      <c r="A25" s="4" t="s">
        <v>108</v>
      </c>
      <c r="B25" s="5" t="n">
        <v>65</v>
      </c>
      <c r="C25" s="5" t="n">
        <v>-325</v>
      </c>
    </row>
    <row r="26" spans="1:3">
      <c r="A26" s="4" t="s">
        <v>109</v>
      </c>
      <c r="B26" s="6" t="n">
        <v>54546</v>
      </c>
      <c r="C26" s="6" t="n">
        <v>60331</v>
      </c>
    </row>
    <row r="27" spans="1:3">
      <c r="A27" s="3" t="s">
        <v>110</v>
      </c>
    </row>
    <row r="28" spans="1:3">
      <c r="A28" s="4" t="s">
        <v>111</v>
      </c>
      <c r="B28" s="7" t="n">
        <v>0.54</v>
      </c>
      <c r="C28" s="7" t="n">
        <v>0.6</v>
      </c>
    </row>
    <row r="29" spans="1:3">
      <c r="A29" s="4" t="s">
        <v>112</v>
      </c>
      <c r="B29" s="7" t="n">
        <v>0.27</v>
      </c>
      <c r="C29" s="7" t="n">
        <v>0.25</v>
      </c>
    </row>
    <row r="30" spans="1:3">
      <c r="A30" s="4" t="s">
        <v>113</v>
      </c>
    </row>
    <row r="31" spans="1:3">
      <c r="A31" s="3" t="s">
        <v>87</v>
      </c>
    </row>
    <row r="32" spans="1:3">
      <c r="A32" s="4" t="s">
        <v>87</v>
      </c>
      <c r="B32" s="6" t="n">
        <v>155607</v>
      </c>
      <c r="C32" s="6" t="n">
        <v>135231</v>
      </c>
    </row>
    <row r="33" spans="1:3">
      <c r="A33" s="4" t="s">
        <v>114</v>
      </c>
    </row>
    <row r="34" spans="1:3">
      <c r="A34" s="3" t="s">
        <v>87</v>
      </c>
    </row>
    <row r="35" spans="1:3">
      <c r="A35" s="4" t="s">
        <v>87</v>
      </c>
      <c r="B35" s="5" t="n">
        <v>55592</v>
      </c>
      <c r="C35" s="5" t="n">
        <v>39035</v>
      </c>
    </row>
    <row r="36" spans="1:3">
      <c r="A36" s="4" t="s">
        <v>115</v>
      </c>
    </row>
    <row r="37" spans="1:3">
      <c r="A37" s="3" t="s">
        <v>87</v>
      </c>
    </row>
    <row r="38" spans="1:3">
      <c r="A38" s="4" t="s">
        <v>87</v>
      </c>
      <c r="B38" s="5" t="n">
        <v>54135</v>
      </c>
      <c r="C38" s="5" t="n">
        <v>49023</v>
      </c>
    </row>
    <row r="39" spans="1:3">
      <c r="A39" s="4" t="s">
        <v>116</v>
      </c>
    </row>
    <row r="40" spans="1:3">
      <c r="A40" s="3" t="s">
        <v>87</v>
      </c>
    </row>
    <row r="41" spans="1:3">
      <c r="A41" s="4" t="s">
        <v>87</v>
      </c>
      <c r="B41" s="5" t="n">
        <v>38610</v>
      </c>
      <c r="C41" s="5" t="n">
        <v>40563</v>
      </c>
    </row>
    <row r="42" spans="1:3">
      <c r="A42" s="4" t="s">
        <v>117</v>
      </c>
    </row>
    <row r="43" spans="1:3">
      <c r="A43" s="3" t="s">
        <v>87</v>
      </c>
    </row>
    <row r="44" spans="1:3">
      <c r="A44" s="4" t="s">
        <v>87</v>
      </c>
      <c r="B44" s="6" t="n">
        <v>3106</v>
      </c>
      <c r="C4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85</v>
      </c>
    </row>
    <row r="3" spans="1:2">
      <c r="A3" s="3" t="s">
        <v>287</v>
      </c>
    </row>
    <row r="4" spans="1:2">
      <c r="A4" s="4" t="s">
        <v>87</v>
      </c>
      <c r="B4" s="9" t="n">
        <v>307.4</v>
      </c>
    </row>
    <row r="5" spans="1:2">
      <c r="A5" s="4" t="s">
        <v>109</v>
      </c>
      <c r="B5" s="9" t="n">
        <v>6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6</v>
      </c>
    </row>
    <row r="3" spans="1:3">
      <c r="A3" s="3" t="s">
        <v>326</v>
      </c>
    </row>
    <row r="4" spans="1:3">
      <c r="A4" s="4" t="s">
        <v>87</v>
      </c>
      <c r="B4" s="6" t="n">
        <v>307050</v>
      </c>
      <c r="C4" s="6" t="n">
        <v>263852</v>
      </c>
    </row>
    <row r="5" spans="1:3">
      <c r="A5" s="4" t="s">
        <v>218</v>
      </c>
    </row>
    <row r="6" spans="1:3">
      <c r="A6" s="3" t="s">
        <v>326</v>
      </c>
    </row>
    <row r="7" spans="1:3">
      <c r="A7" s="4" t="s">
        <v>87</v>
      </c>
      <c r="B7" s="5" t="n">
        <v>123634</v>
      </c>
      <c r="C7" s="5" t="n">
        <v>103609</v>
      </c>
    </row>
    <row r="8" spans="1:3">
      <c r="A8" s="4" t="s">
        <v>327</v>
      </c>
    </row>
    <row r="9" spans="1:3">
      <c r="A9" s="3" t="s">
        <v>326</v>
      </c>
    </row>
    <row r="10" spans="1:3">
      <c r="A10" s="4" t="s">
        <v>87</v>
      </c>
      <c r="B10" s="5" t="n">
        <v>117307</v>
      </c>
      <c r="C10" s="5" t="n">
        <v>104483</v>
      </c>
    </row>
    <row r="11" spans="1:3">
      <c r="A11" s="4" t="s">
        <v>328</v>
      </c>
    </row>
    <row r="12" spans="1:3">
      <c r="A12" s="3" t="s">
        <v>326</v>
      </c>
    </row>
    <row r="13" spans="1:3">
      <c r="A13" s="4" t="s">
        <v>87</v>
      </c>
      <c r="B13" s="5" t="n">
        <v>43677</v>
      </c>
      <c r="C13" s="5" t="n">
        <v>45048</v>
      </c>
    </row>
    <row r="14" spans="1:3">
      <c r="A14" s="4" t="s">
        <v>96</v>
      </c>
    </row>
    <row r="15" spans="1:3">
      <c r="A15" s="3" t="s">
        <v>326</v>
      </c>
    </row>
    <row r="16" spans="1:3">
      <c r="A16" s="4" t="s">
        <v>87</v>
      </c>
      <c r="B16" s="6" t="n">
        <v>22432</v>
      </c>
      <c r="C16" s="6" t="n">
        <v>107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6</v>
      </c>
    </row>
    <row r="3" spans="1:3">
      <c r="A3" s="3" t="s">
        <v>326</v>
      </c>
    </row>
    <row r="4" spans="1:3">
      <c r="A4" s="4" t="s">
        <v>87</v>
      </c>
      <c r="B4" s="6" t="n">
        <v>307050</v>
      </c>
      <c r="C4" s="6" t="n">
        <v>263852</v>
      </c>
    </row>
    <row r="5" spans="1:3">
      <c r="A5" s="4" t="s">
        <v>330</v>
      </c>
    </row>
    <row r="6" spans="1:3">
      <c r="A6" s="3" t="s">
        <v>326</v>
      </c>
    </row>
    <row r="7" spans="1:3">
      <c r="A7" s="4" t="s">
        <v>87</v>
      </c>
      <c r="B7" s="5" t="n">
        <v>211199</v>
      </c>
      <c r="C7" s="5" t="n">
        <v>174266</v>
      </c>
    </row>
    <row r="8" spans="1:3">
      <c r="A8" s="4" t="s">
        <v>331</v>
      </c>
    </row>
    <row r="9" spans="1:3">
      <c r="A9" s="3" t="s">
        <v>326</v>
      </c>
    </row>
    <row r="10" spans="1:3">
      <c r="A10" s="4" t="s">
        <v>87</v>
      </c>
      <c r="B10" s="5" t="n">
        <v>54135</v>
      </c>
      <c r="C10" s="5" t="n">
        <v>49023</v>
      </c>
    </row>
    <row r="11" spans="1:3">
      <c r="A11" s="4" t="s">
        <v>90</v>
      </c>
    </row>
    <row r="12" spans="1:3">
      <c r="A12" s="3" t="s">
        <v>326</v>
      </c>
    </row>
    <row r="13" spans="1:3">
      <c r="A13" s="4" t="s">
        <v>87</v>
      </c>
      <c r="B13" s="5" t="n">
        <v>36246</v>
      </c>
      <c r="C13" s="5" t="n">
        <v>38057</v>
      </c>
    </row>
    <row r="14" spans="1:3">
      <c r="A14" s="4" t="s">
        <v>96</v>
      </c>
    </row>
    <row r="15" spans="1:3">
      <c r="A15" s="3" t="s">
        <v>326</v>
      </c>
    </row>
    <row r="16" spans="1:3">
      <c r="A16" s="4" t="s">
        <v>87</v>
      </c>
      <c r="B16" s="6" t="n">
        <v>5470</v>
      </c>
      <c r="C16" s="6" t="n">
        <v>25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6</v>
      </c>
    </row>
    <row r="3" spans="1:3">
      <c r="A3" s="3" t="s">
        <v>326</v>
      </c>
    </row>
    <row r="4" spans="1:3">
      <c r="A4" s="4" t="s">
        <v>87</v>
      </c>
      <c r="B4" s="6" t="n">
        <v>307050</v>
      </c>
      <c r="C4" s="6" t="n">
        <v>263852</v>
      </c>
    </row>
    <row r="5" spans="1:3">
      <c r="A5" s="4" t="s">
        <v>333</v>
      </c>
    </row>
    <row r="6" spans="1:3">
      <c r="A6" s="3" t="s">
        <v>326</v>
      </c>
    </row>
    <row r="7" spans="1:3">
      <c r="A7" s="4" t="s">
        <v>87</v>
      </c>
      <c r="B7" s="5" t="n">
        <v>252390</v>
      </c>
      <c r="C7" s="5" t="n">
        <v>256092</v>
      </c>
    </row>
    <row r="8" spans="1:3">
      <c r="A8" s="4" t="s">
        <v>334</v>
      </c>
    </row>
    <row r="9" spans="1:3">
      <c r="A9" s="3" t="s">
        <v>326</v>
      </c>
    </row>
    <row r="10" spans="1:3">
      <c r="A10" s="4" t="s">
        <v>87</v>
      </c>
      <c r="B10" s="6" t="n">
        <v>54660</v>
      </c>
      <c r="C10" s="6" t="n">
        <v>7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6</v>
      </c>
    </row>
    <row r="3" spans="1:3">
      <c r="A3" s="3" t="s">
        <v>326</v>
      </c>
    </row>
    <row r="4" spans="1:3">
      <c r="A4" s="4" t="s">
        <v>87</v>
      </c>
      <c r="B4" s="6" t="n">
        <v>307050</v>
      </c>
      <c r="C4" s="6" t="n">
        <v>263852</v>
      </c>
    </row>
    <row r="5" spans="1:3">
      <c r="A5" s="4" t="s">
        <v>336</v>
      </c>
    </row>
    <row r="6" spans="1:3">
      <c r="A6" s="3" t="s">
        <v>326</v>
      </c>
    </row>
    <row r="7" spans="1:3">
      <c r="A7" s="4" t="s">
        <v>87</v>
      </c>
      <c r="B7" s="5" t="n">
        <v>248352</v>
      </c>
      <c r="C7" s="5" t="n">
        <v>224817</v>
      </c>
    </row>
    <row r="8" spans="1:3">
      <c r="A8" s="4" t="s">
        <v>337</v>
      </c>
    </row>
    <row r="9" spans="1:3">
      <c r="A9" s="3" t="s">
        <v>326</v>
      </c>
    </row>
    <row r="10" spans="1:3">
      <c r="A10" s="4" t="s">
        <v>87</v>
      </c>
      <c r="B10" s="5" t="n">
        <v>55592</v>
      </c>
      <c r="C10" s="5" t="n">
        <v>39035</v>
      </c>
    </row>
    <row r="11" spans="1:3">
      <c r="A11" s="4" t="s">
        <v>96</v>
      </c>
    </row>
    <row r="12" spans="1:3">
      <c r="A12" s="3" t="s">
        <v>326</v>
      </c>
    </row>
    <row r="13" spans="1:3">
      <c r="A13" s="4" t="s">
        <v>87</v>
      </c>
      <c r="B13" s="6" t="n">
        <v>3106</v>
      </c>
      <c r="C1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326</v>
      </c>
    </row>
    <row r="4" spans="1:2">
      <c r="A4" s="4" t="s">
        <v>339</v>
      </c>
      <c r="B4" s="4" t="s">
        <v>340</v>
      </c>
    </row>
    <row r="5" spans="1:2">
      <c r="A5" s="4" t="s">
        <v>341</v>
      </c>
    </row>
    <row r="6" spans="1:2">
      <c r="A6" s="3" t="s">
        <v>326</v>
      </c>
    </row>
    <row r="7" spans="1:2">
      <c r="A7" s="4" t="s">
        <v>342</v>
      </c>
      <c r="B7" s="4" t="s">
        <v>343</v>
      </c>
    </row>
    <row r="8" spans="1:2">
      <c r="A8" s="4" t="s">
        <v>344</v>
      </c>
    </row>
    <row r="9" spans="1:2">
      <c r="A9" s="3" t="s">
        <v>326</v>
      </c>
    </row>
    <row r="10" spans="1:2">
      <c r="A10" s="4" t="s">
        <v>342</v>
      </c>
      <c r="B10"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84</v>
      </c>
    </row>
    <row r="2" spans="1:2">
      <c r="A2" s="3" t="s">
        <v>196</v>
      </c>
    </row>
    <row r="3" spans="1:2">
      <c r="A3" s="4" t="s">
        <v>347</v>
      </c>
      <c r="B3" s="6" t="n">
        <v>12641</v>
      </c>
    </row>
    <row r="4" spans="1:2">
      <c r="A4" s="4" t="s">
        <v>348</v>
      </c>
    </row>
    <row r="5" spans="1:2">
      <c r="A5" s="3" t="s">
        <v>196</v>
      </c>
    </row>
    <row r="6" spans="1:2">
      <c r="A6" s="4" t="s">
        <v>347</v>
      </c>
      <c r="B6" s="6" t="n">
        <v>6892</v>
      </c>
    </row>
    <row r="7" spans="1:2">
      <c r="A7" s="3" t="s">
        <v>349</v>
      </c>
    </row>
    <row r="8" spans="1:2">
      <c r="A8" s="4" t="s">
        <v>350</v>
      </c>
      <c r="B8" s="4" t="s">
        <v>293</v>
      </c>
    </row>
    <row r="9" spans="1:2">
      <c r="A9" s="4" t="s">
        <v>351</v>
      </c>
    </row>
    <row r="10" spans="1:2">
      <c r="A10" s="3" t="s">
        <v>196</v>
      </c>
    </row>
    <row r="11" spans="1:2">
      <c r="A11" s="4" t="s">
        <v>347</v>
      </c>
      <c r="B11" s="6" t="n">
        <v>3463</v>
      </c>
    </row>
    <row r="12" spans="1:2">
      <c r="A12" s="3" t="s">
        <v>349</v>
      </c>
    </row>
    <row r="13" spans="1:2">
      <c r="A13" s="4" t="s">
        <v>350</v>
      </c>
      <c r="B13" s="4" t="s">
        <v>352</v>
      </c>
    </row>
    <row r="14" spans="1:2">
      <c r="A14" s="4" t="s">
        <v>353</v>
      </c>
    </row>
    <row r="15" spans="1:2">
      <c r="A15" s="3" t="s">
        <v>196</v>
      </c>
    </row>
    <row r="16" spans="1:2">
      <c r="A16" s="4" t="s">
        <v>347</v>
      </c>
      <c r="B16" s="6" t="n">
        <v>1746</v>
      </c>
    </row>
    <row r="17" spans="1:2">
      <c r="A17" s="3" t="s">
        <v>349</v>
      </c>
    </row>
    <row r="18" spans="1:2">
      <c r="A18" s="4" t="s">
        <v>350</v>
      </c>
      <c r="B18" s="4" t="s">
        <v>352</v>
      </c>
    </row>
    <row r="19" spans="1:2">
      <c r="A19" s="4" t="s">
        <v>354</v>
      </c>
    </row>
    <row r="20" spans="1:2">
      <c r="A20" s="3" t="s">
        <v>196</v>
      </c>
    </row>
    <row r="21" spans="1:2">
      <c r="A21" s="4" t="s">
        <v>347</v>
      </c>
      <c r="B21" s="6" t="n">
        <v>540</v>
      </c>
    </row>
    <row r="22" spans="1:2">
      <c r="A22" s="3" t="s">
        <v>349</v>
      </c>
    </row>
    <row r="23" spans="1:2">
      <c r="A23" s="4" t="s">
        <v>350</v>
      </c>
      <c r="B23" s="4" t="s">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6</v>
      </c>
    </row>
    <row r="3" spans="1:3">
      <c r="A3" s="4" t="s">
        <v>356</v>
      </c>
    </row>
    <row r="4" spans="1:3">
      <c r="A4" s="3" t="s">
        <v>357</v>
      </c>
    </row>
    <row r="5" spans="1:3">
      <c r="A5" s="4" t="s">
        <v>358</v>
      </c>
      <c r="B5" s="4" t="s">
        <v>359</v>
      </c>
      <c r="C5" s="4" t="s">
        <v>360</v>
      </c>
    </row>
    <row r="6" spans="1:3">
      <c r="A6" s="4" t="s">
        <v>361</v>
      </c>
    </row>
    <row r="7" spans="1:3">
      <c r="A7" s="3" t="s">
        <v>357</v>
      </c>
    </row>
    <row r="8" spans="1:3">
      <c r="A8" s="4" t="s">
        <v>358</v>
      </c>
      <c r="B8" s="4" t="s">
        <v>362</v>
      </c>
      <c r="C8" s="4" t="s">
        <v>359</v>
      </c>
    </row>
    <row r="9" spans="1:3">
      <c r="A9" s="4" t="s">
        <v>363</v>
      </c>
    </row>
    <row r="10" spans="1:3">
      <c r="A10" s="3" t="s">
        <v>357</v>
      </c>
    </row>
    <row r="11" spans="1:3">
      <c r="A11" s="4" t="s">
        <v>358</v>
      </c>
      <c r="B11" s="4" t="s">
        <v>364</v>
      </c>
      <c r="C11" s="4" t="s">
        <v>3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6</v>
      </c>
    </row>
    <row r="3" spans="1:3">
      <c r="A3" s="4" t="s">
        <v>367</v>
      </c>
    </row>
    <row r="4" spans="1:3">
      <c r="A4" s="3" t="s">
        <v>357</v>
      </c>
    </row>
    <row r="5" spans="1:3">
      <c r="A5" s="4" t="s">
        <v>358</v>
      </c>
      <c r="B5" s="4" t="s">
        <v>368</v>
      </c>
      <c r="C5" s="4" t="s">
        <v>365</v>
      </c>
    </row>
    <row r="6" spans="1:3">
      <c r="A6" s="4" t="s">
        <v>369</v>
      </c>
    </row>
    <row r="7" spans="1:3">
      <c r="A7" s="3" t="s">
        <v>357</v>
      </c>
    </row>
    <row r="8" spans="1:3">
      <c r="A8" s="4" t="s">
        <v>358</v>
      </c>
      <c r="B8" s="4" t="s">
        <v>370</v>
      </c>
      <c r="C8" s="4" t="s">
        <v>371</v>
      </c>
    </row>
    <row r="9" spans="1:3">
      <c r="A9" s="4" t="s">
        <v>372</v>
      </c>
    </row>
    <row r="10" spans="1:3">
      <c r="A10" s="3" t="s">
        <v>357</v>
      </c>
    </row>
    <row r="11" spans="1:3">
      <c r="A11" s="4" t="s">
        <v>358</v>
      </c>
      <c r="B11" s="4" t="s">
        <v>370</v>
      </c>
      <c r="C11" s="4" t="s">
        <v>3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3</v>
      </c>
      <c r="B1" s="2" t="s">
        <v>1</v>
      </c>
    </row>
    <row r="2" spans="1:3">
      <c r="B2" s="2" t="s">
        <v>2</v>
      </c>
      <c r="C2" s="2" t="s">
        <v>86</v>
      </c>
    </row>
    <row r="3" spans="1:3">
      <c r="A3" s="4" t="s">
        <v>374</v>
      </c>
    </row>
    <row r="4" spans="1:3">
      <c r="A4" s="3" t="s">
        <v>357</v>
      </c>
    </row>
    <row r="5" spans="1:3">
      <c r="A5" s="4" t="s">
        <v>358</v>
      </c>
      <c r="B5" s="4" t="s">
        <v>375</v>
      </c>
      <c r="C5" s="4" t="s">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6</v>
      </c>
    </row>
    <row r="3" spans="1:3">
      <c r="A3" s="3" t="s">
        <v>119</v>
      </c>
    </row>
    <row r="4" spans="1:3">
      <c r="A4" s="4" t="s">
        <v>107</v>
      </c>
      <c r="B4" s="6" t="n">
        <v>54611</v>
      </c>
      <c r="C4" s="6" t="n">
        <v>60006</v>
      </c>
    </row>
    <row r="5" spans="1:3">
      <c r="A5" s="3" t="s">
        <v>120</v>
      </c>
    </row>
    <row r="6" spans="1:3">
      <c r="A6" s="4" t="s">
        <v>121</v>
      </c>
      <c r="B6" s="5" t="n">
        <v>7664</v>
      </c>
      <c r="C6" s="5" t="n">
        <v>243</v>
      </c>
    </row>
    <row r="7" spans="1:3">
      <c r="A7" s="4" t="s">
        <v>122</v>
      </c>
      <c r="B7" s="5" t="n">
        <v>0</v>
      </c>
      <c r="C7" s="5" t="n">
        <v>-191</v>
      </c>
    </row>
    <row r="8" spans="1:3">
      <c r="A8" s="4" t="s">
        <v>123</v>
      </c>
      <c r="B8" s="5" t="n">
        <v>0</v>
      </c>
      <c r="C8" s="5" t="n">
        <v>-29</v>
      </c>
    </row>
    <row r="9" spans="1:3">
      <c r="A9" s="3" t="s">
        <v>124</v>
      </c>
    </row>
    <row r="10" spans="1:3">
      <c r="A10" s="4" t="s">
        <v>121</v>
      </c>
      <c r="B10" s="5" t="n">
        <v>3714</v>
      </c>
      <c r="C10" s="5" t="n">
        <v>0</v>
      </c>
    </row>
    <row r="11" spans="1:3">
      <c r="A11" s="4" t="s">
        <v>125</v>
      </c>
      <c r="B11" s="5" t="n">
        <v>11378</v>
      </c>
      <c r="C11" s="5" t="n">
        <v>23</v>
      </c>
    </row>
    <row r="12" spans="1:3">
      <c r="A12" s="4" t="s">
        <v>126</v>
      </c>
      <c r="B12" s="5" t="n">
        <v>65989</v>
      </c>
      <c r="C12" s="5" t="n">
        <v>60029</v>
      </c>
    </row>
    <row r="13" spans="1:3">
      <c r="A13" s="4" t="s">
        <v>127</v>
      </c>
      <c r="B13" s="5" t="n">
        <v>3779</v>
      </c>
      <c r="C13" s="5" t="n">
        <v>-325</v>
      </c>
    </row>
    <row r="14" spans="1:3">
      <c r="A14" s="4" t="s">
        <v>128</v>
      </c>
      <c r="B14" s="6" t="n">
        <v>62210</v>
      </c>
      <c r="C14" s="6" t="n">
        <v>60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86</v>
      </c>
      <c r="D2" s="2" t="s">
        <v>32</v>
      </c>
    </row>
    <row r="3" spans="1:4">
      <c r="A3" s="3" t="s">
        <v>184</v>
      </c>
    </row>
    <row r="4" spans="1:4">
      <c r="A4" s="4" t="s">
        <v>377</v>
      </c>
      <c r="B4" s="6" t="n">
        <v>98800000</v>
      </c>
      <c r="C4" s="6" t="n">
        <v>87400000</v>
      </c>
    </row>
    <row r="5" spans="1:4">
      <c r="A5" s="3" t="s">
        <v>378</v>
      </c>
    </row>
    <row r="6" spans="1:4">
      <c r="A6" s="4" t="s">
        <v>379</v>
      </c>
      <c r="B6" s="5" t="n">
        <v>6200000</v>
      </c>
    </row>
    <row r="7" spans="1:4">
      <c r="A7" s="4" t="s">
        <v>380</v>
      </c>
    </row>
    <row r="8" spans="1:4">
      <c r="A8" s="3" t="s">
        <v>378</v>
      </c>
    </row>
    <row r="9" spans="1:4">
      <c r="A9" s="4" t="s">
        <v>381</v>
      </c>
      <c r="B9" s="5" t="n">
        <v>5200000000</v>
      </c>
    </row>
    <row r="10" spans="1:4">
      <c r="A10" s="4" t="s">
        <v>382</v>
      </c>
    </row>
    <row r="11" spans="1:4">
      <c r="A11" s="3" t="s">
        <v>378</v>
      </c>
    </row>
    <row r="12" spans="1:4">
      <c r="A12" s="4" t="s">
        <v>383</v>
      </c>
      <c r="B12" s="5" t="n">
        <v>68300000</v>
      </c>
    </row>
    <row r="13" spans="1:4">
      <c r="A13" s="4" t="s">
        <v>384</v>
      </c>
    </row>
    <row r="14" spans="1:4">
      <c r="A14" s="3" t="s">
        <v>378</v>
      </c>
    </row>
    <row r="15" spans="1:4">
      <c r="A15" s="4" t="s">
        <v>383</v>
      </c>
      <c r="B15" s="5" t="n">
        <v>24300000</v>
      </c>
      <c r="D15" s="6" t="n">
        <v>16200000</v>
      </c>
    </row>
    <row r="16" spans="1:4">
      <c r="A16" s="4" t="s">
        <v>385</v>
      </c>
    </row>
    <row r="17" spans="1:4">
      <c r="A17" s="3" t="s">
        <v>378</v>
      </c>
    </row>
    <row r="18" spans="1:4">
      <c r="A18" s="4" t="s">
        <v>386</v>
      </c>
      <c r="B18" s="5" t="n">
        <v>68100000</v>
      </c>
      <c r="C18" s="5" t="n">
        <v>57900000</v>
      </c>
    </row>
    <row r="19" spans="1:4">
      <c r="A19" s="4" t="s">
        <v>387</v>
      </c>
    </row>
    <row r="20" spans="1:4">
      <c r="A20" s="3" t="s">
        <v>378</v>
      </c>
    </row>
    <row r="21" spans="1:4">
      <c r="A21" s="4" t="s">
        <v>386</v>
      </c>
      <c r="B21" s="6" t="n">
        <v>0</v>
      </c>
      <c r="C2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78</v>
      </c>
    </row>
    <row r="3" spans="1:3">
      <c r="A3" s="4" t="s">
        <v>389</v>
      </c>
      <c r="B3" s="9" t="n">
        <v>4.2</v>
      </c>
      <c r="C3" s="9" t="n">
        <v>10.1</v>
      </c>
    </row>
    <row r="4" spans="1:3">
      <c r="A4" s="4" t="s">
        <v>390</v>
      </c>
    </row>
    <row r="5" spans="1:3">
      <c r="A5" s="3" t="s">
        <v>378</v>
      </c>
    </row>
    <row r="6" spans="1:3">
      <c r="A6" s="4" t="s">
        <v>391</v>
      </c>
      <c r="B6" s="10" t="n">
        <v>0.4</v>
      </c>
      <c r="C6" s="10" t="n">
        <v>0.3</v>
      </c>
    </row>
    <row r="7" spans="1:3">
      <c r="A7" s="4" t="s">
        <v>392</v>
      </c>
      <c r="B7" s="10" t="n">
        <v>9.6</v>
      </c>
      <c r="C7" s="10" t="n">
        <v>11.2</v>
      </c>
    </row>
    <row r="8" spans="1:3">
      <c r="A8" s="4" t="s">
        <v>393</v>
      </c>
    </row>
    <row r="9" spans="1:3">
      <c r="A9" s="3" t="s">
        <v>378</v>
      </c>
    </row>
    <row r="10" spans="1:3">
      <c r="A10" s="4" t="s">
        <v>394</v>
      </c>
      <c r="B10" s="10" t="n">
        <v>13.9</v>
      </c>
      <c r="C10" s="10" t="n">
        <v>21.2</v>
      </c>
    </row>
    <row r="11" spans="1:3">
      <c r="A11" s="4" t="s">
        <v>395</v>
      </c>
    </row>
    <row r="12" spans="1:3">
      <c r="A12" s="3" t="s">
        <v>378</v>
      </c>
    </row>
    <row r="13" spans="1:3">
      <c r="A13" s="4" t="s">
        <v>394</v>
      </c>
      <c r="B13" s="9" t="n">
        <v>0.3</v>
      </c>
      <c r="C13" s="9"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6</v>
      </c>
      <c r="B1" s="2" t="s">
        <v>2</v>
      </c>
      <c r="C1" s="2" t="s">
        <v>32</v>
      </c>
    </row>
    <row r="2" spans="1:3">
      <c r="A2" s="3" t="s">
        <v>397</v>
      </c>
    </row>
    <row r="3" spans="1:3">
      <c r="A3" s="4" t="s">
        <v>398</v>
      </c>
      <c r="B3" s="6" t="n">
        <v>12033</v>
      </c>
      <c r="C3" s="6" t="n">
        <v>10860</v>
      </c>
    </row>
    <row r="4" spans="1:3">
      <c r="A4" s="4" t="s">
        <v>399</v>
      </c>
      <c r="B4" s="5" t="n">
        <v>15593</v>
      </c>
      <c r="C4" s="5" t="n">
        <v>22798</v>
      </c>
    </row>
    <row r="5" spans="1:3">
      <c r="A5" s="4" t="s">
        <v>400</v>
      </c>
    </row>
    <row r="6" spans="1:3">
      <c r="A6" s="3" t="s">
        <v>397</v>
      </c>
    </row>
    <row r="7" spans="1:3">
      <c r="A7" s="4" t="s">
        <v>399</v>
      </c>
      <c r="B7" s="5" t="n">
        <v>13900</v>
      </c>
      <c r="C7" s="5" t="n">
        <v>20900</v>
      </c>
    </row>
    <row r="8" spans="1:3">
      <c r="A8" s="4" t="s">
        <v>337</v>
      </c>
    </row>
    <row r="9" spans="1:3">
      <c r="A9" s="3" t="s">
        <v>397</v>
      </c>
    </row>
    <row r="10" spans="1:3">
      <c r="A10" s="4" t="s">
        <v>398</v>
      </c>
      <c r="B10" s="5" t="n">
        <v>7200</v>
      </c>
      <c r="C10" s="5" t="n">
        <v>6800</v>
      </c>
    </row>
    <row r="11" spans="1:3">
      <c r="A11" s="4" t="s">
        <v>401</v>
      </c>
    </row>
    <row r="12" spans="1:3">
      <c r="A12" s="3" t="s">
        <v>397</v>
      </c>
    </row>
    <row r="13" spans="1:3">
      <c r="A13" s="4" t="s">
        <v>398</v>
      </c>
      <c r="B13" s="5" t="n">
        <v>3500</v>
      </c>
      <c r="C13" s="5" t="n">
        <v>3500</v>
      </c>
    </row>
    <row r="14" spans="1:3">
      <c r="A14" s="4" t="s">
        <v>402</v>
      </c>
    </row>
    <row r="15" spans="1:3">
      <c r="A15" s="3" t="s">
        <v>397</v>
      </c>
    </row>
    <row r="16" spans="1:3">
      <c r="A16" s="4" t="s">
        <v>398</v>
      </c>
      <c r="B16" s="5" t="n">
        <v>3000</v>
      </c>
      <c r="C16" s="5" t="n">
        <v>2700</v>
      </c>
    </row>
    <row r="17" spans="1:3">
      <c r="A17" s="4" t="s">
        <v>336</v>
      </c>
    </row>
    <row r="18" spans="1:3">
      <c r="A18" s="3" t="s">
        <v>397</v>
      </c>
    </row>
    <row r="19" spans="1:3">
      <c r="A19" s="4" t="s">
        <v>398</v>
      </c>
      <c r="B19" s="6" t="n">
        <v>4800</v>
      </c>
      <c r="C19" s="6" t="n">
        <v>4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6</v>
      </c>
    </row>
    <row r="3" spans="1:3">
      <c r="A3" s="3" t="s">
        <v>404</v>
      </c>
    </row>
    <row r="4" spans="1:3">
      <c r="A4" s="4" t="s">
        <v>101</v>
      </c>
      <c r="B4" s="6" t="n">
        <v>1679</v>
      </c>
      <c r="C4" s="6" t="n">
        <v>-1182</v>
      </c>
    </row>
    <row r="5" spans="1:3">
      <c r="A5" s="4" t="s">
        <v>35</v>
      </c>
    </row>
    <row r="6" spans="1:3">
      <c r="A6" s="3" t="s">
        <v>404</v>
      </c>
    </row>
    <row r="7" spans="1:3">
      <c r="A7" s="4" t="s">
        <v>405</v>
      </c>
      <c r="B7" s="5" t="n">
        <v>1285</v>
      </c>
      <c r="C7" s="5" t="n">
        <v>-1690</v>
      </c>
    </row>
    <row r="8" spans="1:3">
      <c r="A8" s="4" t="s">
        <v>406</v>
      </c>
      <c r="B8" s="5" t="n">
        <v>107</v>
      </c>
      <c r="C8" s="5" t="n">
        <v>824</v>
      </c>
    </row>
    <row r="9" spans="1:3">
      <c r="A9" s="4" t="s">
        <v>407</v>
      </c>
      <c r="B9" s="5" t="n">
        <v>-568</v>
      </c>
      <c r="C9" s="5" t="n">
        <v>-175</v>
      </c>
    </row>
    <row r="10" spans="1:3">
      <c r="A10" s="4" t="s">
        <v>101</v>
      </c>
      <c r="B10" s="5" t="n">
        <v>824</v>
      </c>
      <c r="C10" s="5" t="n">
        <v>-1041</v>
      </c>
    </row>
    <row r="11" spans="1:3">
      <c r="A11" s="4" t="s">
        <v>36</v>
      </c>
    </row>
    <row r="12" spans="1:3">
      <c r="A12" s="3" t="s">
        <v>404</v>
      </c>
    </row>
    <row r="13" spans="1:3">
      <c r="A13" s="4" t="s">
        <v>405</v>
      </c>
      <c r="B13" s="5" t="n">
        <v>877</v>
      </c>
      <c r="C13" s="5" t="n">
        <v>-215</v>
      </c>
    </row>
    <row r="14" spans="1:3">
      <c r="A14" s="4" t="s">
        <v>408</v>
      </c>
      <c r="B14" s="5" t="n">
        <v>-22</v>
      </c>
      <c r="C14" s="5" t="n">
        <v>74</v>
      </c>
    </row>
    <row r="15" spans="1:3">
      <c r="A15" s="4" t="s">
        <v>101</v>
      </c>
      <c r="B15" s="6" t="n">
        <v>855</v>
      </c>
      <c r="C15" s="6" t="n">
        <v>-1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34</v>
      </c>
      <c r="B3" s="6" t="n">
        <v>134485</v>
      </c>
      <c r="C3" s="6" t="n">
        <v>156832</v>
      </c>
    </row>
    <row r="4" spans="1:3">
      <c r="A4" s="3" t="s">
        <v>35</v>
      </c>
    </row>
    <row r="5" spans="1:3">
      <c r="A5" s="4" t="s">
        <v>411</v>
      </c>
      <c r="B5" s="5" t="n">
        <v>1739</v>
      </c>
      <c r="C5" s="5" t="n">
        <v>1902</v>
      </c>
    </row>
    <row r="6" spans="1:3">
      <c r="A6" s="4" t="s">
        <v>412</v>
      </c>
      <c r="B6" s="5" t="n">
        <v>13854</v>
      </c>
      <c r="C6" s="5" t="n">
        <v>20896</v>
      </c>
    </row>
    <row r="7" spans="1:3">
      <c r="A7" s="3" t="s">
        <v>36</v>
      </c>
    </row>
    <row r="8" spans="1:3">
      <c r="A8" s="4" t="s">
        <v>411</v>
      </c>
      <c r="B8" s="5" t="n">
        <v>8205</v>
      </c>
      <c r="C8" s="5" t="n">
        <v>7404</v>
      </c>
    </row>
    <row r="9" spans="1:3">
      <c r="A9" s="4" t="s">
        <v>412</v>
      </c>
      <c r="B9" s="5" t="n">
        <v>3828</v>
      </c>
      <c r="C9" s="5" t="n">
        <v>3456</v>
      </c>
    </row>
    <row r="10" spans="1:3">
      <c r="A10" s="4" t="s">
        <v>96</v>
      </c>
      <c r="B10" s="5" t="n">
        <v>697</v>
      </c>
      <c r="C10" s="5" t="n">
        <v>667</v>
      </c>
    </row>
    <row r="11" spans="1:3">
      <c r="A11" s="4" t="s">
        <v>413</v>
      </c>
      <c r="B11" s="5" t="n">
        <v>162808</v>
      </c>
      <c r="C11" s="5" t="n">
        <v>191157</v>
      </c>
    </row>
    <row r="12" spans="1:3">
      <c r="A12" s="4" t="s">
        <v>414</v>
      </c>
      <c r="B12" s="5" t="n">
        <v>1367</v>
      </c>
      <c r="C12" s="5" t="n">
        <v>4290</v>
      </c>
    </row>
    <row r="13" spans="1:3">
      <c r="A13" s="4" t="s">
        <v>415</v>
      </c>
    </row>
    <row r="14" spans="1:3">
      <c r="A14" s="3" t="s">
        <v>410</v>
      </c>
    </row>
    <row r="15" spans="1:3">
      <c r="A15" s="4" t="s">
        <v>34</v>
      </c>
      <c r="B15" s="5" t="n">
        <v>134485</v>
      </c>
      <c r="C15" s="5" t="n">
        <v>156832</v>
      </c>
    </row>
    <row r="16" spans="1:3">
      <c r="A16" s="3" t="s">
        <v>35</v>
      </c>
    </row>
    <row r="17" spans="1:3">
      <c r="A17" s="4" t="s">
        <v>411</v>
      </c>
      <c r="B17" s="5" t="n">
        <v>1018</v>
      </c>
      <c r="C17" s="5" t="n">
        <v>1269</v>
      </c>
    </row>
    <row r="18" spans="1:3">
      <c r="A18" s="4" t="s">
        <v>412</v>
      </c>
      <c r="B18" s="5" t="n">
        <v>0</v>
      </c>
      <c r="C18" s="5" t="n">
        <v>0</v>
      </c>
    </row>
    <row r="19" spans="1:3">
      <c r="A19" s="3" t="s">
        <v>36</v>
      </c>
    </row>
    <row r="20" spans="1:3">
      <c r="A20" s="4" t="s">
        <v>411</v>
      </c>
      <c r="B20" s="5" t="n">
        <v>7697</v>
      </c>
      <c r="C20" s="5" t="n">
        <v>6684</v>
      </c>
    </row>
    <row r="21" spans="1:3">
      <c r="A21" s="4" t="s">
        <v>412</v>
      </c>
      <c r="B21" s="5" t="n">
        <v>0</v>
      </c>
      <c r="C21" s="5" t="n">
        <v>0</v>
      </c>
    </row>
    <row r="22" spans="1:3">
      <c r="A22" s="4" t="s">
        <v>96</v>
      </c>
      <c r="B22" s="5" t="n">
        <v>627</v>
      </c>
      <c r="C22" s="5" t="n">
        <v>597</v>
      </c>
    </row>
    <row r="23" spans="1:3">
      <c r="A23" s="4" t="s">
        <v>413</v>
      </c>
      <c r="B23" s="5" t="n">
        <v>143827</v>
      </c>
      <c r="C23" s="5" t="n">
        <v>165382</v>
      </c>
    </row>
    <row r="24" spans="1:3">
      <c r="A24" s="4" t="s">
        <v>414</v>
      </c>
      <c r="B24" s="5" t="n">
        <v>14</v>
      </c>
      <c r="C24" s="5" t="n">
        <v>53</v>
      </c>
    </row>
    <row r="25" spans="1:3">
      <c r="A25" s="4" t="s">
        <v>416</v>
      </c>
    </row>
    <row r="26" spans="1:3">
      <c r="A26" s="3" t="s">
        <v>410</v>
      </c>
    </row>
    <row r="27" spans="1:3">
      <c r="A27" s="4" t="s">
        <v>34</v>
      </c>
      <c r="B27" s="5" t="n">
        <v>0</v>
      </c>
      <c r="C27" s="5" t="n">
        <v>0</v>
      </c>
    </row>
    <row r="28" spans="1:3">
      <c r="A28" s="3" t="s">
        <v>35</v>
      </c>
    </row>
    <row r="29" spans="1:3">
      <c r="A29" s="4" t="s">
        <v>411</v>
      </c>
      <c r="B29" s="5" t="n">
        <v>721</v>
      </c>
      <c r="C29" s="5" t="n">
        <v>633</v>
      </c>
    </row>
    <row r="30" spans="1:3">
      <c r="A30" s="4" t="s">
        <v>412</v>
      </c>
      <c r="B30" s="5" t="n">
        <v>13854</v>
      </c>
      <c r="C30" s="5" t="n">
        <v>20896</v>
      </c>
    </row>
    <row r="31" spans="1:3">
      <c r="A31" s="3" t="s">
        <v>36</v>
      </c>
    </row>
    <row r="32" spans="1:3">
      <c r="A32" s="4" t="s">
        <v>411</v>
      </c>
      <c r="B32" s="5" t="n">
        <v>120</v>
      </c>
      <c r="C32" s="5" t="n">
        <v>403</v>
      </c>
    </row>
    <row r="33" spans="1:3">
      <c r="A33" s="4" t="s">
        <v>412</v>
      </c>
      <c r="B33" s="5" t="n">
        <v>3527</v>
      </c>
      <c r="C33" s="5" t="n">
        <v>3456</v>
      </c>
    </row>
    <row r="34" spans="1:3">
      <c r="A34" s="4" t="s">
        <v>96</v>
      </c>
      <c r="B34" s="5" t="n">
        <v>0</v>
      </c>
      <c r="C34" s="5" t="n">
        <v>0</v>
      </c>
    </row>
    <row r="35" spans="1:3">
      <c r="A35" s="4" t="s">
        <v>413</v>
      </c>
      <c r="B35" s="5" t="n">
        <v>18222</v>
      </c>
      <c r="C35" s="5" t="n">
        <v>25388</v>
      </c>
    </row>
    <row r="36" spans="1:3">
      <c r="A36" s="4" t="s">
        <v>414</v>
      </c>
      <c r="B36" s="5" t="n">
        <v>782</v>
      </c>
      <c r="C36" s="5" t="n">
        <v>3852</v>
      </c>
    </row>
    <row r="37" spans="1:3">
      <c r="A37" s="4" t="s">
        <v>417</v>
      </c>
    </row>
    <row r="38" spans="1:3">
      <c r="A38" s="3" t="s">
        <v>410</v>
      </c>
    </row>
    <row r="39" spans="1:3">
      <c r="A39" s="4" t="s">
        <v>34</v>
      </c>
      <c r="B39" s="5" t="n">
        <v>0</v>
      </c>
      <c r="C39" s="5" t="n">
        <v>0</v>
      </c>
    </row>
    <row r="40" spans="1:3">
      <c r="A40" s="3" t="s">
        <v>35</v>
      </c>
    </row>
    <row r="41" spans="1:3">
      <c r="A41" s="4" t="s">
        <v>411</v>
      </c>
      <c r="B41" s="5" t="n">
        <v>0</v>
      </c>
      <c r="C41" s="5" t="n">
        <v>0</v>
      </c>
    </row>
    <row r="42" spans="1:3">
      <c r="A42" s="4" t="s">
        <v>412</v>
      </c>
      <c r="B42" s="5" t="n">
        <v>0</v>
      </c>
      <c r="C42" s="5" t="n">
        <v>0</v>
      </c>
    </row>
    <row r="43" spans="1:3">
      <c r="A43" s="3" t="s">
        <v>36</v>
      </c>
    </row>
    <row r="44" spans="1:3">
      <c r="A44" s="4" t="s">
        <v>411</v>
      </c>
      <c r="B44" s="5" t="n">
        <v>41</v>
      </c>
      <c r="C44" s="5" t="n">
        <v>38</v>
      </c>
    </row>
    <row r="45" spans="1:3">
      <c r="A45" s="4" t="s">
        <v>412</v>
      </c>
      <c r="B45" s="5" t="n">
        <v>301</v>
      </c>
      <c r="C45" s="5" t="n">
        <v>0</v>
      </c>
    </row>
    <row r="46" spans="1:3">
      <c r="A46" s="4" t="s">
        <v>96</v>
      </c>
      <c r="B46" s="5" t="n">
        <v>70</v>
      </c>
      <c r="C46" s="5" t="n">
        <v>70</v>
      </c>
    </row>
    <row r="47" spans="1:3">
      <c r="A47" s="4" t="s">
        <v>413</v>
      </c>
      <c r="B47" s="5" t="n">
        <v>412</v>
      </c>
      <c r="C47" s="5" t="n">
        <v>108</v>
      </c>
    </row>
    <row r="48" spans="1:3">
      <c r="A48" s="4" t="s">
        <v>414</v>
      </c>
      <c r="B48" s="5" t="n">
        <v>571</v>
      </c>
      <c r="C48" s="5" t="n">
        <v>385</v>
      </c>
    </row>
    <row r="49" spans="1:3">
      <c r="A49" s="4" t="s">
        <v>418</v>
      </c>
    </row>
    <row r="50" spans="1:3">
      <c r="A50" s="3" t="s">
        <v>36</v>
      </c>
    </row>
    <row r="51" spans="1:3">
      <c r="A51" s="4" t="s">
        <v>411</v>
      </c>
      <c r="B51" s="5" t="n">
        <v>347</v>
      </c>
      <c r="C51" s="5" t="n">
        <v>279</v>
      </c>
    </row>
    <row r="52" spans="1:3">
      <c r="A52" s="4" t="s">
        <v>413</v>
      </c>
      <c r="B52" s="6" t="n">
        <v>347</v>
      </c>
      <c r="C52" s="6" t="n">
        <v>2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327</v>
      </c>
    </row>
    <row r="3" spans="1:3">
      <c r="A3" s="3" t="s">
        <v>420</v>
      </c>
    </row>
    <row r="4" spans="1:3">
      <c r="A4" s="4" t="s">
        <v>421</v>
      </c>
      <c r="B4" s="9" t="n">
        <v>118.5</v>
      </c>
      <c r="C4" s="9" t="n">
        <v>1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22</v>
      </c>
      <c r="B1" s="2" t="s">
        <v>1</v>
      </c>
    </row>
    <row r="2" spans="1:5">
      <c r="B2" s="2" t="s">
        <v>284</v>
      </c>
      <c r="C2" s="2" t="s">
        <v>423</v>
      </c>
      <c r="D2" s="2" t="s">
        <v>286</v>
      </c>
      <c r="E2" s="2" t="s">
        <v>424</v>
      </c>
    </row>
    <row r="3" spans="1:5">
      <c r="A3" s="3" t="s">
        <v>425</v>
      </c>
    </row>
    <row r="4" spans="1:5">
      <c r="A4" s="4" t="s">
        <v>426</v>
      </c>
      <c r="C4" s="11" t="n">
        <v>46</v>
      </c>
      <c r="E4" s="11" t="n">
        <v>46</v>
      </c>
    </row>
    <row r="5" spans="1:5">
      <c r="A5" s="4" t="s">
        <v>427</v>
      </c>
      <c r="B5" s="9" t="n">
        <v>1.2</v>
      </c>
    </row>
    <row r="6" spans="1:5">
      <c r="A6" s="4" t="s">
        <v>54</v>
      </c>
    </row>
    <row r="7" spans="1:5">
      <c r="A7" s="3" t="s">
        <v>425</v>
      </c>
    </row>
    <row r="8" spans="1:5">
      <c r="A8" s="4" t="s">
        <v>428</v>
      </c>
      <c r="B8" s="9" t="n">
        <v>0.7</v>
      </c>
      <c r="D8" s="9" t="n">
        <v>3.8</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s>
  <sheetData>
    <row r="1" spans="1:4">
      <c r="A1" s="1" t="s">
        <v>429</v>
      </c>
      <c r="B1" s="2" t="s">
        <v>1</v>
      </c>
    </row>
    <row r="2" spans="1:4">
      <c r="B2" s="2" t="s">
        <v>284</v>
      </c>
      <c r="C2" s="2" t="s">
        <v>286</v>
      </c>
      <c r="D2" s="2" t="s">
        <v>430</v>
      </c>
    </row>
    <row r="3" spans="1:4">
      <c r="A3" s="3" t="s">
        <v>431</v>
      </c>
    </row>
    <row r="4" spans="1:4">
      <c r="A4" s="4" t="s">
        <v>432</v>
      </c>
      <c r="D4" s="5" t="n">
        <v>10</v>
      </c>
    </row>
    <row r="5" spans="1:4">
      <c r="A5" s="4" t="s">
        <v>433</v>
      </c>
      <c r="D5" s="6" t="n">
        <v>375000000</v>
      </c>
    </row>
    <row r="6" spans="1:4">
      <c r="A6" s="4" t="s">
        <v>434</v>
      </c>
      <c r="D6" s="5" t="n">
        <v>200000000</v>
      </c>
    </row>
    <row r="7" spans="1:4">
      <c r="A7" s="4" t="s">
        <v>435</v>
      </c>
      <c r="B7" s="6" t="n">
        <v>130000000</v>
      </c>
      <c r="C7" s="6" t="n">
        <v>135000000</v>
      </c>
    </row>
    <row r="8" spans="1:4">
      <c r="A8" s="4" t="s">
        <v>436</v>
      </c>
      <c r="B8" s="4" t="s">
        <v>437</v>
      </c>
      <c r="C8" s="4" t="s">
        <v>438</v>
      </c>
    </row>
    <row r="9" spans="1:4">
      <c r="A9" s="4" t="s">
        <v>439</v>
      </c>
      <c r="B9" s="4" t="s">
        <v>440</v>
      </c>
    </row>
    <row r="10" spans="1:4">
      <c r="A10" s="4" t="s">
        <v>441</v>
      </c>
      <c r="B10" s="6" t="n">
        <v>245000000</v>
      </c>
    </row>
    <row r="11" spans="1:4">
      <c r="A11" s="4" t="s">
        <v>442</v>
      </c>
    </row>
    <row r="12" spans="1:4">
      <c r="A12" s="3" t="s">
        <v>431</v>
      </c>
    </row>
    <row r="13" spans="1:4">
      <c r="A13" s="4" t="s">
        <v>433</v>
      </c>
      <c r="D13" s="6" t="n">
        <v>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43</v>
      </c>
      <c r="B1" s="2" t="s">
        <v>1</v>
      </c>
      <c r="C1" s="2" t="s">
        <v>444</v>
      </c>
    </row>
    <row r="2" spans="1:3">
      <c r="B2" s="2" t="s">
        <v>2</v>
      </c>
      <c r="C2" s="2" t="s">
        <v>32</v>
      </c>
    </row>
    <row r="3" spans="1:3">
      <c r="A3" s="3" t="s">
        <v>445</v>
      </c>
    </row>
    <row r="4" spans="1:3">
      <c r="A4" s="4" t="s">
        <v>446</v>
      </c>
      <c r="B4" s="5" t="n">
        <v>498324</v>
      </c>
      <c r="C4" s="5" t="n">
        <v>899269</v>
      </c>
    </row>
    <row r="5" spans="1:3">
      <c r="A5" s="4" t="s">
        <v>447</v>
      </c>
    </row>
    <row r="6" spans="1:3">
      <c r="A6" s="3" t="s">
        <v>445</v>
      </c>
    </row>
    <row r="7" spans="1:3">
      <c r="A7" s="4" t="s">
        <v>446</v>
      </c>
      <c r="C7" s="5" t="n">
        <v>451769</v>
      </c>
    </row>
    <row r="8" spans="1:3">
      <c r="A8" s="4" t="s">
        <v>448</v>
      </c>
      <c r="B8" s="4" t="s">
        <v>296</v>
      </c>
    </row>
    <row r="9" spans="1:3">
      <c r="A9" s="4" t="s">
        <v>449</v>
      </c>
    </row>
    <row r="10" spans="1:3">
      <c r="A10" s="3" t="s">
        <v>445</v>
      </c>
    </row>
    <row r="11" spans="1:3">
      <c r="A11" s="4" t="s">
        <v>448</v>
      </c>
      <c r="C11"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51</v>
      </c>
      <c r="B1" s="2" t="s">
        <v>1</v>
      </c>
    </row>
    <row r="2" spans="1:4">
      <c r="B2" s="2" t="s">
        <v>2</v>
      </c>
      <c r="C2" s="2" t="s">
        <v>86</v>
      </c>
      <c r="D2" s="2" t="s">
        <v>452</v>
      </c>
    </row>
    <row r="3" spans="1:4">
      <c r="A3" s="3" t="s">
        <v>453</v>
      </c>
    </row>
    <row r="4" spans="1:4">
      <c r="A4" s="4" t="s">
        <v>454</v>
      </c>
      <c r="B4" s="6" t="n">
        <v>1485</v>
      </c>
      <c r="C4" s="6" t="n">
        <v>3876</v>
      </c>
    </row>
    <row r="5" spans="1:4">
      <c r="A5" s="4" t="s">
        <v>131</v>
      </c>
    </row>
    <row r="6" spans="1:4">
      <c r="A6" s="3" t="s">
        <v>453</v>
      </c>
    </row>
    <row r="7" spans="1:4">
      <c r="A7" s="4" t="s">
        <v>137</v>
      </c>
      <c r="B7" s="5" t="n">
        <v>60833</v>
      </c>
      <c r="C7" s="5" t="n">
        <v>118645</v>
      </c>
    </row>
    <row r="8" spans="1:4">
      <c r="A8" s="4" t="s">
        <v>454</v>
      </c>
      <c r="B8" s="6" t="n">
        <v>1485</v>
      </c>
      <c r="C8" s="6" t="n">
        <v>3876</v>
      </c>
    </row>
    <row r="9" spans="1:4">
      <c r="A9" s="4" t="s">
        <v>30</v>
      </c>
    </row>
    <row r="10" spans="1:4">
      <c r="A10" s="3" t="s">
        <v>453</v>
      </c>
    </row>
    <row r="11" spans="1:4">
      <c r="A11" s="4" t="s">
        <v>455</v>
      </c>
      <c r="D11" s="5" t="n">
        <v>4000000</v>
      </c>
    </row>
    <row r="12" spans="1:4">
      <c r="A12" s="4" t="s">
        <v>137</v>
      </c>
      <c r="B12" s="5" t="n">
        <v>61000</v>
      </c>
    </row>
    <row r="13" spans="1:4">
      <c r="A13" s="4" t="s">
        <v>456</v>
      </c>
      <c r="B13" s="5"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8"/>
    <col customWidth="1" max="5" min="5" width="15"/>
    <col customWidth="1" max="6" min="6" width="58"/>
    <col customWidth="1" max="7" min="7" width="69"/>
  </cols>
  <sheetData>
    <row r="1" spans="1:7">
      <c r="A1" s="1" t="s">
        <v>129</v>
      </c>
      <c r="B1" s="2" t="s">
        <v>130</v>
      </c>
      <c r="C1" s="2" t="s">
        <v>73</v>
      </c>
      <c r="D1" s="2" t="s">
        <v>68</v>
      </c>
      <c r="E1" s="2" t="s">
        <v>131</v>
      </c>
      <c r="F1" s="2" t="s">
        <v>70</v>
      </c>
      <c r="G1" s="2" t="s">
        <v>132</v>
      </c>
    </row>
    <row r="2" spans="1:7">
      <c r="A2" s="4" t="s">
        <v>133</v>
      </c>
      <c r="B2" s="6" t="n">
        <v>761215</v>
      </c>
      <c r="C2" s="6" t="n">
        <v>343378</v>
      </c>
      <c r="D2" s="6" t="n">
        <v>697359</v>
      </c>
      <c r="E2" s="6" t="n">
        <v>-278732</v>
      </c>
      <c r="F2" s="6" t="n">
        <v>-790</v>
      </c>
    </row>
    <row r="3" spans="1:7">
      <c r="A3" s="3" t="s">
        <v>134</v>
      </c>
    </row>
    <row r="4" spans="1:7">
      <c r="A4" s="4" t="s">
        <v>109</v>
      </c>
      <c r="B4" s="5" t="n">
        <v>60331</v>
      </c>
      <c r="D4" s="5" t="n">
        <v>60331</v>
      </c>
      <c r="G4" s="6" t="n">
        <v>-325</v>
      </c>
    </row>
    <row r="5" spans="1:7">
      <c r="A5" s="4" t="s">
        <v>125</v>
      </c>
      <c r="B5" s="5" t="n">
        <v>277</v>
      </c>
      <c r="F5" s="5" t="n">
        <v>277</v>
      </c>
    </row>
    <row r="6" spans="1:7">
      <c r="A6" s="4" t="s">
        <v>135</v>
      </c>
      <c r="B6" s="5" t="n">
        <v>7067</v>
      </c>
      <c r="C6" s="5" t="n">
        <v>6966</v>
      </c>
      <c r="D6" s="5" t="n">
        <v>-10721</v>
      </c>
      <c r="E6" s="5" t="n">
        <v>10822</v>
      </c>
    </row>
    <row r="7" spans="1:7">
      <c r="A7" s="4" t="s">
        <v>136</v>
      </c>
      <c r="B7" s="5" t="n">
        <v>-25265</v>
      </c>
      <c r="D7" s="5" t="n">
        <v>-25265</v>
      </c>
    </row>
    <row r="8" spans="1:7">
      <c r="A8" s="4" t="s">
        <v>137</v>
      </c>
      <c r="B8" s="5" t="n">
        <v>-3876</v>
      </c>
      <c r="E8" s="5" t="n">
        <v>-3876</v>
      </c>
    </row>
    <row r="9" spans="1:7">
      <c r="A9" s="4" t="s">
        <v>138</v>
      </c>
      <c r="B9" s="5" t="n">
        <v>799620</v>
      </c>
      <c r="C9" s="5" t="n">
        <v>350344</v>
      </c>
      <c r="D9" s="5" t="n">
        <v>721829</v>
      </c>
      <c r="E9" s="5" t="n">
        <v>-271786</v>
      </c>
      <c r="F9" s="5" t="n">
        <v>-767</v>
      </c>
    </row>
    <row r="10" spans="1:7">
      <c r="A10" s="4" t="s">
        <v>139</v>
      </c>
      <c r="G10" s="5" t="n">
        <v>30163</v>
      </c>
    </row>
    <row r="11" spans="1:7">
      <c r="A11" s="3" t="s">
        <v>140</v>
      </c>
    </row>
    <row r="12" spans="1:7">
      <c r="A12" s="4" t="s">
        <v>141</v>
      </c>
      <c r="G12" s="5" t="n">
        <v>500</v>
      </c>
    </row>
    <row r="13" spans="1:7">
      <c r="A13" s="4" t="s">
        <v>142</v>
      </c>
      <c r="G13" s="5" t="n">
        <v>-1684</v>
      </c>
    </row>
    <row r="14" spans="1:7">
      <c r="A14" s="4" t="s">
        <v>143</v>
      </c>
      <c r="G14" s="5" t="n">
        <v>28654</v>
      </c>
    </row>
    <row r="15" spans="1:7">
      <c r="A15" s="4" t="s">
        <v>144</v>
      </c>
      <c r="B15" s="5" t="n">
        <v>857121</v>
      </c>
      <c r="C15" s="5" t="n">
        <v>367252</v>
      </c>
      <c r="D15" s="5" t="n">
        <v>791823</v>
      </c>
      <c r="E15" s="5" t="n">
        <v>-287337</v>
      </c>
      <c r="F15" s="5" t="n">
        <v>-14617</v>
      </c>
    </row>
    <row r="16" spans="1:7">
      <c r="A16" s="3" t="s">
        <v>134</v>
      </c>
    </row>
    <row r="17" spans="1:7">
      <c r="A17" s="4" t="s">
        <v>109</v>
      </c>
      <c r="B17" s="5" t="n">
        <v>54546</v>
      </c>
      <c r="D17" s="5" t="n">
        <v>54546</v>
      </c>
      <c r="G17" s="5" t="n">
        <v>65</v>
      </c>
    </row>
    <row r="18" spans="1:7">
      <c r="A18" s="4" t="s">
        <v>125</v>
      </c>
      <c r="B18" s="5" t="n">
        <v>7664</v>
      </c>
      <c r="F18" s="5" t="n">
        <v>7664</v>
      </c>
      <c r="G18" s="5" t="n">
        <v>3714</v>
      </c>
    </row>
    <row r="19" spans="1:7">
      <c r="A19" s="4" t="s">
        <v>135</v>
      </c>
      <c r="B19" s="5" t="n">
        <v>7110</v>
      </c>
      <c r="C19" s="5" t="n">
        <v>7110</v>
      </c>
      <c r="D19" s="5" t="n">
        <v>-11830</v>
      </c>
      <c r="E19" s="5" t="n">
        <v>11830</v>
      </c>
    </row>
    <row r="20" spans="1:7">
      <c r="A20" s="4" t="s">
        <v>136</v>
      </c>
      <c r="B20" s="5" t="n">
        <v>-27217</v>
      </c>
      <c r="D20" s="5" t="n">
        <v>-27217</v>
      </c>
    </row>
    <row r="21" spans="1:7">
      <c r="A21" s="4" t="s">
        <v>137</v>
      </c>
      <c r="B21" s="5" t="n">
        <v>-1485</v>
      </c>
      <c r="E21" s="5" t="n">
        <v>-1485</v>
      </c>
    </row>
    <row r="22" spans="1:7">
      <c r="A22" s="4" t="s">
        <v>145</v>
      </c>
      <c r="B22" s="6" t="n">
        <v>897739</v>
      </c>
      <c r="C22" s="6" t="n">
        <v>374362</v>
      </c>
      <c r="D22" s="6" t="n">
        <v>807322</v>
      </c>
      <c r="E22" s="6" t="n">
        <v>-276992</v>
      </c>
      <c r="F22" s="6" t="n">
        <v>-6953</v>
      </c>
    </row>
    <row r="23" spans="1:7">
      <c r="A23" s="4" t="s">
        <v>146</v>
      </c>
      <c r="G23" s="5" t="n">
        <v>182513</v>
      </c>
    </row>
    <row r="24" spans="1:7">
      <c r="A24" s="3" t="s">
        <v>140</v>
      </c>
    </row>
    <row r="25" spans="1:7">
      <c r="A25" s="4" t="s">
        <v>141</v>
      </c>
      <c r="G25" s="5" t="n">
        <v>2168</v>
      </c>
    </row>
    <row r="26" spans="1:7">
      <c r="A26" s="4" t="s">
        <v>142</v>
      </c>
      <c r="G26" s="5" t="n">
        <v>-2260</v>
      </c>
    </row>
    <row r="27" spans="1:7">
      <c r="A27" s="4" t="s">
        <v>147</v>
      </c>
      <c r="G27" s="6" t="n">
        <v>186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6</v>
      </c>
    </row>
    <row r="3" spans="1:3">
      <c r="A3" s="4" t="s">
        <v>30</v>
      </c>
    </row>
    <row r="4" spans="1:3">
      <c r="A4" s="3" t="s">
        <v>134</v>
      </c>
    </row>
    <row r="5" spans="1:3">
      <c r="A5" s="4" t="s">
        <v>137</v>
      </c>
      <c r="B5" s="5" t="n">
        <v>61000</v>
      </c>
    </row>
    <row r="6" spans="1:3">
      <c r="A6" s="4" t="s">
        <v>458</v>
      </c>
    </row>
    <row r="7" spans="1:3">
      <c r="A7" s="3" t="s">
        <v>134</v>
      </c>
    </row>
    <row r="8" spans="1:3">
      <c r="A8" s="4" t="s">
        <v>459</v>
      </c>
      <c r="B8" s="5" t="n">
        <v>100803382</v>
      </c>
      <c r="C8" s="5" t="n">
        <v>101100453</v>
      </c>
    </row>
    <row r="9" spans="1:3">
      <c r="A9" s="4" t="s">
        <v>135</v>
      </c>
      <c r="B9" s="5" t="n">
        <v>498324</v>
      </c>
      <c r="C9" s="5" t="n">
        <v>454769</v>
      </c>
    </row>
    <row r="10" spans="1:3">
      <c r="A10" s="4" t="s">
        <v>137</v>
      </c>
      <c r="B10" s="5" t="n">
        <v>60833</v>
      </c>
      <c r="C10" s="5" t="n">
        <v>118645</v>
      </c>
    </row>
    <row r="11" spans="1:3">
      <c r="A11" s="4" t="s">
        <v>460</v>
      </c>
      <c r="B11" s="5" t="n">
        <v>101240873</v>
      </c>
      <c r="C11" s="5" t="n">
        <v>101436577</v>
      </c>
    </row>
    <row r="12" spans="1:3">
      <c r="A12" s="4" t="s">
        <v>461</v>
      </c>
    </row>
    <row r="13" spans="1:3">
      <c r="A13" s="3" t="s">
        <v>134</v>
      </c>
    </row>
    <row r="14" spans="1:3">
      <c r="A14" s="4" t="s">
        <v>459</v>
      </c>
      <c r="B14" s="5" t="n">
        <v>8702074</v>
      </c>
      <c r="C14" s="5" t="n">
        <v>8405003</v>
      </c>
    </row>
    <row r="15" spans="1:3">
      <c r="A15" s="4" t="s">
        <v>135</v>
      </c>
      <c r="B15" s="5" t="n">
        <v>498324</v>
      </c>
      <c r="C15" s="5" t="n">
        <v>454769</v>
      </c>
    </row>
    <row r="16" spans="1:3">
      <c r="A16" s="4" t="s">
        <v>137</v>
      </c>
      <c r="B16" s="5" t="n">
        <v>60833</v>
      </c>
      <c r="C16" s="5" t="n">
        <v>118645</v>
      </c>
    </row>
    <row r="17" spans="1:3">
      <c r="A17" s="4" t="s">
        <v>460</v>
      </c>
      <c r="B17" s="5" t="n">
        <v>8264583</v>
      </c>
      <c r="C17" s="5" t="n">
        <v>80688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6</v>
      </c>
    </row>
    <row r="3" spans="1:3">
      <c r="A3" s="3" t="s">
        <v>463</v>
      </c>
    </row>
    <row r="4" spans="1:3">
      <c r="A4" s="4" t="s">
        <v>464</v>
      </c>
      <c r="B4" s="6" t="n">
        <v>54546</v>
      </c>
      <c r="C4" s="6" t="n">
        <v>60331</v>
      </c>
    </row>
    <row r="5" spans="1:3">
      <c r="A5" s="4" t="s">
        <v>465</v>
      </c>
      <c r="B5" s="5" t="n">
        <v>-2135</v>
      </c>
      <c r="C5" s="5" t="n">
        <v>-2375</v>
      </c>
    </row>
    <row r="6" spans="1:3">
      <c r="A6" s="4" t="s">
        <v>466</v>
      </c>
      <c r="B6" s="5" t="n">
        <v>52411</v>
      </c>
      <c r="C6" s="5" t="n">
        <v>57956</v>
      </c>
    </row>
    <row r="7" spans="1:3">
      <c r="A7" s="4" t="s">
        <v>467</v>
      </c>
      <c r="B7" s="5" t="n">
        <v>-33</v>
      </c>
      <c r="C7" s="5" t="n">
        <v>0</v>
      </c>
    </row>
    <row r="8" spans="1:3">
      <c r="A8" s="4" t="s">
        <v>468</v>
      </c>
      <c r="B8" s="6" t="n">
        <v>52378</v>
      </c>
      <c r="C8" s="6" t="n">
        <v>57956</v>
      </c>
    </row>
    <row r="9" spans="1:3">
      <c r="A9" s="3" t="s">
        <v>469</v>
      </c>
    </row>
    <row r="10" spans="1:3">
      <c r="A10" s="4" t="s">
        <v>470</v>
      </c>
      <c r="B10" s="5" t="n">
        <v>96994</v>
      </c>
      <c r="C10" s="5" t="n">
        <v>97187</v>
      </c>
    </row>
    <row r="11" spans="1:3">
      <c r="A11" s="4" t="s">
        <v>471</v>
      </c>
      <c r="B11" s="5" t="n">
        <v>1</v>
      </c>
      <c r="C11" s="5" t="n">
        <v>2</v>
      </c>
    </row>
    <row r="12" spans="1:3">
      <c r="A12" s="4" t="s">
        <v>472</v>
      </c>
      <c r="B12" s="5" t="n">
        <v>96995</v>
      </c>
      <c r="C12" s="5" t="n">
        <v>97189</v>
      </c>
    </row>
    <row r="13" spans="1:3">
      <c r="A13" s="4" t="s">
        <v>473</v>
      </c>
      <c r="B13" s="7" t="n">
        <v>0.54</v>
      </c>
      <c r="C13" s="7"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4</v>
      </c>
      <c r="B1" s="2" t="s">
        <v>1</v>
      </c>
    </row>
    <row r="2" spans="1:3">
      <c r="B2" s="2" t="s">
        <v>2</v>
      </c>
      <c r="C2" s="2" t="s">
        <v>86</v>
      </c>
    </row>
    <row r="3" spans="1:3">
      <c r="A3" s="3" t="s">
        <v>228</v>
      </c>
    </row>
    <row r="4" spans="1:3">
      <c r="A4" s="4" t="s">
        <v>475</v>
      </c>
      <c r="B4" s="9" t="n">
        <v>4.4</v>
      </c>
    </row>
    <row r="5" spans="1:3">
      <c r="A5" s="4" t="s">
        <v>475</v>
      </c>
      <c r="C5" s="9" t="n">
        <v>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84</v>
      </c>
    </row>
    <row r="2" spans="1:2">
      <c r="A2" s="3" t="s">
        <v>228</v>
      </c>
    </row>
    <row r="3" spans="1:2">
      <c r="A3" s="4" t="s">
        <v>477</v>
      </c>
      <c r="B3" s="9" t="n">
        <v>13.5</v>
      </c>
    </row>
    <row r="4" spans="1:2">
      <c r="A4" s="4" t="s">
        <v>478</v>
      </c>
      <c r="B4" s="10" t="n">
        <v>17.9</v>
      </c>
    </row>
    <row r="5" spans="1:2">
      <c r="A5" s="4" t="s">
        <v>479</v>
      </c>
      <c r="B5" s="10" t="n">
        <v>17.5</v>
      </c>
    </row>
    <row r="6" spans="1:2">
      <c r="A6" s="4" t="s">
        <v>480</v>
      </c>
      <c r="B6" s="10" t="n">
        <v>18.2</v>
      </c>
    </row>
    <row r="7" spans="1:2">
      <c r="A7" s="4" t="s">
        <v>481</v>
      </c>
      <c r="B7" s="10" t="n">
        <v>18.4</v>
      </c>
    </row>
    <row r="8" spans="1:2">
      <c r="A8" s="4" t="s">
        <v>482</v>
      </c>
      <c r="B8" s="10" t="n">
        <v>70.2</v>
      </c>
    </row>
    <row r="9" spans="1:2">
      <c r="A9" s="4" t="s">
        <v>483</v>
      </c>
      <c r="B9" s="10" t="n">
        <v>155.7</v>
      </c>
    </row>
    <row r="10" spans="1:2">
      <c r="A10" s="4" t="s">
        <v>484</v>
      </c>
      <c r="B10" s="10" t="n">
        <v>-25.4</v>
      </c>
    </row>
    <row r="11" spans="1:2">
      <c r="A11" s="4" t="s">
        <v>485</v>
      </c>
      <c r="B11" s="9" t="n">
        <v>1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86</v>
      </c>
      <c r="B1" s="2" t="s">
        <v>1</v>
      </c>
    </row>
    <row r="2" spans="1:2">
      <c r="B2" s="2" t="s">
        <v>284</v>
      </c>
    </row>
    <row r="3" spans="1:2">
      <c r="A3" s="3" t="s">
        <v>228</v>
      </c>
    </row>
    <row r="4" spans="1:2">
      <c r="A4" s="4" t="s">
        <v>487</v>
      </c>
      <c r="B4" s="4" t="s">
        <v>488</v>
      </c>
    </row>
    <row r="5" spans="1:2">
      <c r="A5" s="4" t="s">
        <v>489</v>
      </c>
      <c r="B5" s="4" t="s">
        <v>490</v>
      </c>
    </row>
    <row r="6" spans="1:2">
      <c r="A6" s="4" t="s">
        <v>491</v>
      </c>
      <c r="B6" s="9"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6</v>
      </c>
    </row>
    <row r="3" spans="1:3">
      <c r="A3" s="3" t="s">
        <v>493</v>
      </c>
    </row>
    <row r="4" spans="1:3">
      <c r="A4" s="4" t="s">
        <v>494</v>
      </c>
      <c r="B4" s="6" t="n">
        <v>857121</v>
      </c>
      <c r="C4" s="6" t="n">
        <v>761215</v>
      </c>
    </row>
    <row r="5" spans="1:3">
      <c r="A5" s="4" t="s">
        <v>495</v>
      </c>
      <c r="B5" s="5" t="n">
        <v>7664</v>
      </c>
      <c r="C5" s="5" t="n">
        <v>243</v>
      </c>
    </row>
    <row r="6" spans="1:3">
      <c r="A6" s="4" t="s">
        <v>496</v>
      </c>
      <c r="C6" s="5" t="n">
        <v>-322</v>
      </c>
    </row>
    <row r="7" spans="1:3">
      <c r="A7" s="4" t="s">
        <v>497</v>
      </c>
      <c r="C7" s="5" t="n">
        <v>102</v>
      </c>
    </row>
    <row r="8" spans="1:3">
      <c r="A8" s="4" t="s">
        <v>498</v>
      </c>
      <c r="B8" s="5" t="n">
        <v>7664</v>
      </c>
      <c r="C8" s="5" t="n">
        <v>23</v>
      </c>
    </row>
    <row r="9" spans="1:3">
      <c r="A9" s="4" t="s">
        <v>499</v>
      </c>
      <c r="B9" s="5" t="n">
        <v>897739</v>
      </c>
      <c r="C9" s="5" t="n">
        <v>799620</v>
      </c>
    </row>
    <row r="10" spans="1:3">
      <c r="A10" s="4" t="s">
        <v>130</v>
      </c>
    </row>
    <row r="11" spans="1:3">
      <c r="A11" s="3" t="s">
        <v>493</v>
      </c>
    </row>
    <row r="12" spans="1:3">
      <c r="A12" s="4" t="s">
        <v>494</v>
      </c>
      <c r="B12" s="5" t="n">
        <v>-14617</v>
      </c>
      <c r="C12" s="5" t="n">
        <v>-790</v>
      </c>
    </row>
    <row r="13" spans="1:3">
      <c r="A13" s="4" t="s">
        <v>499</v>
      </c>
      <c r="B13" s="5" t="n">
        <v>-6953</v>
      </c>
      <c r="C13" s="5" t="n">
        <v>-767</v>
      </c>
    </row>
    <row r="14" spans="1:3">
      <c r="A14" s="4" t="s">
        <v>500</v>
      </c>
    </row>
    <row r="15" spans="1:3">
      <c r="A15" s="3" t="s">
        <v>493</v>
      </c>
    </row>
    <row r="16" spans="1:3">
      <c r="A16" s="4" t="s">
        <v>494</v>
      </c>
      <c r="B16" s="5" t="n">
        <v>0</v>
      </c>
      <c r="C16" s="5" t="n">
        <v>29</v>
      </c>
    </row>
    <row r="17" spans="1:3">
      <c r="A17" s="4" t="s">
        <v>495</v>
      </c>
      <c r="B17" s="5" t="n">
        <v>0</v>
      </c>
      <c r="C17" s="5" t="n">
        <v>0</v>
      </c>
    </row>
    <row r="18" spans="1:3">
      <c r="A18" s="4" t="s">
        <v>496</v>
      </c>
      <c r="C18" s="5" t="n">
        <v>-80</v>
      </c>
    </row>
    <row r="19" spans="1:3">
      <c r="A19" s="4" t="s">
        <v>497</v>
      </c>
      <c r="C19" s="5" t="n">
        <v>51</v>
      </c>
    </row>
    <row r="20" spans="1:3">
      <c r="A20" s="4" t="s">
        <v>498</v>
      </c>
      <c r="B20" s="5" t="n">
        <v>0</v>
      </c>
      <c r="C20" s="5" t="n">
        <v>-29</v>
      </c>
    </row>
    <row r="21" spans="1:3">
      <c r="A21" s="4" t="s">
        <v>499</v>
      </c>
      <c r="B21" s="5" t="n">
        <v>0</v>
      </c>
      <c r="C21" s="5" t="n">
        <v>0</v>
      </c>
    </row>
    <row r="22" spans="1:3">
      <c r="A22" s="4" t="s">
        <v>121</v>
      </c>
    </row>
    <row r="23" spans="1:3">
      <c r="A23" s="3" t="s">
        <v>493</v>
      </c>
    </row>
    <row r="24" spans="1:3">
      <c r="A24" s="4" t="s">
        <v>494</v>
      </c>
      <c r="B24" s="5" t="n">
        <v>-14617</v>
      </c>
      <c r="C24" s="5" t="n">
        <v>-819</v>
      </c>
    </row>
    <row r="25" spans="1:3">
      <c r="A25" s="4" t="s">
        <v>495</v>
      </c>
      <c r="B25" s="5" t="n">
        <v>7664</v>
      </c>
      <c r="C25" s="5" t="n">
        <v>243</v>
      </c>
    </row>
    <row r="26" spans="1:3">
      <c r="A26" s="4" t="s">
        <v>496</v>
      </c>
      <c r="C26" s="5" t="n">
        <v>-242</v>
      </c>
    </row>
    <row r="27" spans="1:3">
      <c r="A27" s="4" t="s">
        <v>497</v>
      </c>
      <c r="C27" s="5" t="n">
        <v>51</v>
      </c>
    </row>
    <row r="28" spans="1:3">
      <c r="A28" s="4" t="s">
        <v>498</v>
      </c>
      <c r="B28" s="5" t="n">
        <v>7664</v>
      </c>
      <c r="C28" s="5" t="n">
        <v>52</v>
      </c>
    </row>
    <row r="29" spans="1:3">
      <c r="A29" s="4" t="s">
        <v>499</v>
      </c>
      <c r="B29" s="6" t="n">
        <v>-6953</v>
      </c>
      <c r="C29" s="6" t="n">
        <v>-7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 customWidth="1" max="5" min="5" width="21"/>
  </cols>
  <sheetData>
    <row r="1" spans="1:5">
      <c r="A1" s="1" t="s">
        <v>501</v>
      </c>
      <c r="B1" s="2" t="s">
        <v>502</v>
      </c>
      <c r="C1" s="2" t="s">
        <v>503</v>
      </c>
      <c r="D1" s="2" t="s">
        <v>423</v>
      </c>
      <c r="E1" s="2" t="s">
        <v>424</v>
      </c>
    </row>
    <row r="2" spans="1:5">
      <c r="A2" s="4" t="s">
        <v>504</v>
      </c>
    </row>
    <row r="3" spans="1:5">
      <c r="A3" s="3" t="s">
        <v>505</v>
      </c>
    </row>
    <row r="4" spans="1:5">
      <c r="A4" s="4" t="s">
        <v>506</v>
      </c>
      <c r="D4" s="11" t="n">
        <v>46</v>
      </c>
      <c r="E4" s="11" t="n">
        <v>46</v>
      </c>
    </row>
    <row r="5" spans="1:5">
      <c r="A5" s="4" t="s">
        <v>507</v>
      </c>
    </row>
    <row r="6" spans="1:5">
      <c r="A6" s="3" t="s">
        <v>505</v>
      </c>
    </row>
    <row r="7" spans="1:5">
      <c r="A7" s="4" t="s">
        <v>508</v>
      </c>
      <c r="B7" s="7" t="n">
        <v>0.27</v>
      </c>
    </row>
    <row r="8" spans="1:5">
      <c r="A8" s="4" t="s">
        <v>509</v>
      </c>
    </row>
    <row r="9" spans="1:5">
      <c r="A9" s="3" t="s">
        <v>505</v>
      </c>
    </row>
    <row r="10" spans="1:5">
      <c r="A10" s="4" t="s">
        <v>506</v>
      </c>
      <c r="C10" s="11"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10</v>
      </c>
      <c r="B1" s="1" t="s">
        <v>511</v>
      </c>
      <c r="C1" s="2" t="s">
        <v>512</v>
      </c>
    </row>
    <row r="2" spans="1:3">
      <c r="A2" s="4" t="s">
        <v>513</v>
      </c>
      <c r="B2" s="4" t="s">
        <v>514</v>
      </c>
      <c r="C2" s="6" t="n">
        <v>-129000</v>
      </c>
    </row>
    <row r="3" spans="1:3">
      <c r="A3" s="4" t="s">
        <v>515</v>
      </c>
    </row>
    <row r="4" spans="1:3">
      <c r="A4" s="4" t="s">
        <v>513</v>
      </c>
      <c r="B4" s="4" t="s">
        <v>514</v>
      </c>
      <c r="C4" s="5" t="n">
        <v>125000</v>
      </c>
    </row>
    <row r="5" spans="1:3">
      <c r="A5" s="4" t="s">
        <v>516</v>
      </c>
    </row>
    <row r="6" spans="1:3">
      <c r="A6" s="4" t="s">
        <v>513</v>
      </c>
      <c r="B6" s="4" t="s">
        <v>514</v>
      </c>
      <c r="C6" s="6" t="n">
        <v>-25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6</v>
      </c>
    </row>
    <row r="3" spans="1:3">
      <c r="A3" s="3" t="s">
        <v>149</v>
      </c>
    </row>
    <row r="4" spans="1:3">
      <c r="A4" s="4" t="s">
        <v>107</v>
      </c>
      <c r="B4" s="6" t="n">
        <v>54611</v>
      </c>
      <c r="C4" s="6" t="n">
        <v>60006</v>
      </c>
    </row>
    <row r="5" spans="1:3">
      <c r="A5" s="3" t="s">
        <v>150</v>
      </c>
    </row>
    <row r="6" spans="1:3">
      <c r="A6" s="4" t="s">
        <v>151</v>
      </c>
      <c r="B6" s="5" t="n">
        <v>592</v>
      </c>
      <c r="C6" s="5" t="n">
        <v>839</v>
      </c>
    </row>
    <row r="7" spans="1:3">
      <c r="A7" s="4" t="s">
        <v>152</v>
      </c>
      <c r="B7" s="5" t="n">
        <v>7221</v>
      </c>
      <c r="C7" s="5" t="n">
        <v>2638</v>
      </c>
    </row>
    <row r="8" spans="1:3">
      <c r="A8" s="4" t="s">
        <v>153</v>
      </c>
      <c r="B8" s="5" t="n">
        <v>7110</v>
      </c>
      <c r="C8" s="5" t="n">
        <v>6967</v>
      </c>
    </row>
    <row r="9" spans="1:3">
      <c r="A9" s="4" t="s">
        <v>154</v>
      </c>
      <c r="B9" s="5" t="n">
        <v>492</v>
      </c>
      <c r="C9" s="5" t="n">
        <v>-723</v>
      </c>
    </row>
    <row r="10" spans="1:3">
      <c r="A10" s="4" t="s">
        <v>155</v>
      </c>
      <c r="B10" s="5" t="n">
        <v>4696</v>
      </c>
      <c r="C10" s="5" t="n">
        <v>4318</v>
      </c>
    </row>
    <row r="11" spans="1:3">
      <c r="A11" s="4" t="s">
        <v>156</v>
      </c>
      <c r="B11" s="5" t="n">
        <v>-2162</v>
      </c>
      <c r="C11" s="5" t="n">
        <v>1905</v>
      </c>
    </row>
    <row r="12" spans="1:3">
      <c r="A12" s="4" t="s">
        <v>157</v>
      </c>
      <c r="B12" s="5" t="n">
        <v>8136</v>
      </c>
      <c r="C12" s="5" t="n">
        <v>500</v>
      </c>
    </row>
    <row r="13" spans="1:3">
      <c r="A13" s="3" t="s">
        <v>158</v>
      </c>
    </row>
    <row r="14" spans="1:3">
      <c r="A14" s="4" t="s">
        <v>159</v>
      </c>
      <c r="B14" s="5" t="n">
        <v>-575</v>
      </c>
      <c r="C14" s="5" t="n">
        <v>3424</v>
      </c>
    </row>
    <row r="15" spans="1:3">
      <c r="A15" s="4" t="s">
        <v>160</v>
      </c>
      <c r="B15" s="5" t="n">
        <v>2693</v>
      </c>
      <c r="C15" s="5" t="n">
        <v>818</v>
      </c>
    </row>
    <row r="16" spans="1:3">
      <c r="A16" s="4" t="s">
        <v>161</v>
      </c>
      <c r="B16" s="5" t="n">
        <v>-72337</v>
      </c>
      <c r="C16" s="5" t="n">
        <v>-43666</v>
      </c>
    </row>
    <row r="17" spans="1:3">
      <c r="A17" s="4" t="s">
        <v>162</v>
      </c>
      <c r="B17" s="5" t="n">
        <v>6281</v>
      </c>
      <c r="C17" s="5" t="n">
        <v>11070</v>
      </c>
    </row>
    <row r="18" spans="1:3">
      <c r="A18" s="4" t="s">
        <v>163</v>
      </c>
      <c r="B18" s="5" t="n">
        <v>16758</v>
      </c>
      <c r="C18" s="5" t="n">
        <v>48096</v>
      </c>
    </row>
    <row r="19" spans="1:3">
      <c r="A19" s="3" t="s">
        <v>164</v>
      </c>
    </row>
    <row r="20" spans="1:3">
      <c r="A20" s="4" t="s">
        <v>165</v>
      </c>
      <c r="B20" s="5" t="n">
        <v>-1566</v>
      </c>
      <c r="C20" s="5" t="n">
        <v>-1555</v>
      </c>
    </row>
    <row r="21" spans="1:3">
      <c r="A21" s="4" t="s">
        <v>166</v>
      </c>
      <c r="B21" s="5" t="n">
        <v>1185</v>
      </c>
      <c r="C21" s="5" t="n">
        <v>1572</v>
      </c>
    </row>
    <row r="22" spans="1:3">
      <c r="A22" s="4" t="s">
        <v>167</v>
      </c>
      <c r="B22" s="5" t="n">
        <v>-5060</v>
      </c>
      <c r="C22" s="5" t="n">
        <v>-3106</v>
      </c>
    </row>
    <row r="23" spans="1:3">
      <c r="A23" s="4" t="s">
        <v>168</v>
      </c>
      <c r="B23" s="5" t="n">
        <v>-5441</v>
      </c>
      <c r="C23" s="5" t="n">
        <v>-3089</v>
      </c>
    </row>
    <row r="24" spans="1:3">
      <c r="A24" s="3" t="s">
        <v>169</v>
      </c>
    </row>
    <row r="25" spans="1:3">
      <c r="A25" s="4" t="s">
        <v>170</v>
      </c>
      <c r="B25" s="5" t="n">
        <v>-27217</v>
      </c>
      <c r="C25" s="5" t="n">
        <v>-25265</v>
      </c>
    </row>
    <row r="26" spans="1:3">
      <c r="A26" s="4" t="s">
        <v>171</v>
      </c>
      <c r="B26" s="5" t="n">
        <v>-1485</v>
      </c>
      <c r="C26" s="5" t="n">
        <v>-4024</v>
      </c>
    </row>
    <row r="27" spans="1:3">
      <c r="A27" s="4" t="s">
        <v>142</v>
      </c>
      <c r="B27" s="5" t="n">
        <v>-2260</v>
      </c>
      <c r="C27" s="5" t="n">
        <v>-1684</v>
      </c>
    </row>
    <row r="28" spans="1:3">
      <c r="A28" s="4" t="s">
        <v>172</v>
      </c>
      <c r="B28" s="5" t="n">
        <v>43</v>
      </c>
      <c r="C28" s="5" t="n">
        <v>500</v>
      </c>
    </row>
    <row r="29" spans="1:3">
      <c r="A29" s="4" t="s">
        <v>173</v>
      </c>
      <c r="B29" s="5" t="n">
        <v>0</v>
      </c>
      <c r="C29" s="5" t="n">
        <v>101</v>
      </c>
    </row>
    <row r="30" spans="1:3">
      <c r="A30" s="4" t="s">
        <v>174</v>
      </c>
      <c r="B30" s="5" t="n">
        <v>8800</v>
      </c>
      <c r="C30" s="5" t="n">
        <v>0</v>
      </c>
    </row>
    <row r="31" spans="1:3">
      <c r="A31" s="4" t="s">
        <v>175</v>
      </c>
      <c r="B31" s="5" t="n">
        <v>-13800</v>
      </c>
      <c r="C31" s="5" t="n">
        <v>-5000</v>
      </c>
    </row>
    <row r="32" spans="1:3">
      <c r="A32" s="4" t="s">
        <v>176</v>
      </c>
      <c r="B32" s="5" t="n">
        <v>0</v>
      </c>
      <c r="C32" s="5" t="n">
        <v>-228</v>
      </c>
    </row>
    <row r="33" spans="1:3">
      <c r="A33" s="4" t="s">
        <v>177</v>
      </c>
      <c r="B33" s="5" t="n">
        <v>-35919</v>
      </c>
      <c r="C33" s="5" t="n">
        <v>-35600</v>
      </c>
    </row>
    <row r="34" spans="1:3">
      <c r="A34" s="4" t="s">
        <v>178</v>
      </c>
      <c r="B34" s="5" t="n">
        <v>2264</v>
      </c>
      <c r="C34" s="5" t="n">
        <v>0</v>
      </c>
    </row>
    <row r="35" spans="1:3">
      <c r="A35" s="4" t="s">
        <v>179</v>
      </c>
      <c r="B35" s="5" t="n">
        <v>-22338</v>
      </c>
      <c r="C35" s="5" t="n">
        <v>9407</v>
      </c>
    </row>
    <row r="36" spans="1:3">
      <c r="A36" s="4" t="s">
        <v>180</v>
      </c>
      <c r="B36" s="5" t="n">
        <v>157426</v>
      </c>
      <c r="C36" s="5" t="n">
        <v>316809</v>
      </c>
    </row>
    <row r="37" spans="1:3">
      <c r="A37" s="4" t="s">
        <v>181</v>
      </c>
      <c r="B37" s="5" t="n">
        <v>135088</v>
      </c>
      <c r="C37" s="5" t="n">
        <v>326216</v>
      </c>
    </row>
    <row r="38" spans="1:3">
      <c r="A38" s="4" t="s">
        <v>182</v>
      </c>
      <c r="B38" s="5" t="n">
        <v>603</v>
      </c>
      <c r="C38" s="5" t="n">
        <v>607</v>
      </c>
    </row>
    <row r="39" spans="1:3">
      <c r="A39" s="4" t="s">
        <v>34</v>
      </c>
      <c r="B39" s="6" t="n">
        <v>134485</v>
      </c>
      <c r="C39" s="6" t="n">
        <v>325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2:59Z</dcterms:created>
  <dcterms:modified xmlns:dcterms="http://purl.org/dc/terms/" xmlns:xsi="http://www.w3.org/2001/XMLSchema-instance" xsi:type="dcterms:W3CDTF">2019-05-01T16:22:59Z</dcterms:modified>
</cp:coreProperties>
</file>